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ig" sheetId="10" state="visible" r:id="rId10"/>
    <sheet xmlns:r="http://schemas.openxmlformats.org/officeDocument/2006/relationships" name="Discontinued Operations" sheetId="11" state="visible" r:id="rId11"/>
    <sheet xmlns:r="http://schemas.openxmlformats.org/officeDocument/2006/relationships" name="Consolidation of Variable Inter" sheetId="12" state="visible" r:id="rId12"/>
    <sheet xmlns:r="http://schemas.openxmlformats.org/officeDocument/2006/relationships" name="Rental Equipment"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Based Compensation Plan"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Related Parties" sheetId="21" state="visible" r:id="rId21"/>
    <sheet xmlns:r="http://schemas.openxmlformats.org/officeDocument/2006/relationships" name="Segment And Geographic Informat" sheetId="22" state="visible" r:id="rId22"/>
    <sheet xmlns:r="http://schemas.openxmlformats.org/officeDocument/2006/relationships" name="Earnings Per Share" sheetId="23" state="visible" r:id="rId23"/>
    <sheet xmlns:r="http://schemas.openxmlformats.org/officeDocument/2006/relationships" name="Description of Business and S_2" sheetId="24" state="visible" r:id="rId24"/>
    <sheet xmlns:r="http://schemas.openxmlformats.org/officeDocument/2006/relationships" name="Discontinued Operations (Tables" sheetId="25" state="visible" r:id="rId25"/>
    <sheet xmlns:r="http://schemas.openxmlformats.org/officeDocument/2006/relationships" name="Rental Equipment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Stock-Based Compensation Plan (" sheetId="29" state="visible" r:id="rId29"/>
    <sheet xmlns:r="http://schemas.openxmlformats.org/officeDocument/2006/relationships" name="Segment And Geographic Inform_2" sheetId="30" state="visible" r:id="rId30"/>
    <sheet xmlns:r="http://schemas.openxmlformats.org/officeDocument/2006/relationships" name="Earnings Per Share (Tables)" sheetId="31" state="visible" r:id="rId31"/>
    <sheet xmlns:r="http://schemas.openxmlformats.org/officeDocument/2006/relationships" name="Description of Business and S_3" sheetId="32" state="visible" r:id="rId32"/>
    <sheet xmlns:r="http://schemas.openxmlformats.org/officeDocument/2006/relationships" name="Discontinued Operations (Narrat" sheetId="33" state="visible" r:id="rId33"/>
    <sheet xmlns:r="http://schemas.openxmlformats.org/officeDocument/2006/relationships" name="Discontinued Operations (Summar" sheetId="34" state="visible" r:id="rId34"/>
    <sheet xmlns:r="http://schemas.openxmlformats.org/officeDocument/2006/relationships" name="Discontinued Operations (Summ_2" sheetId="35" state="visible" r:id="rId35"/>
    <sheet xmlns:r="http://schemas.openxmlformats.org/officeDocument/2006/relationships" name="Consolidation of Variable Int_2" sheetId="36" state="visible" r:id="rId36"/>
    <sheet xmlns:r="http://schemas.openxmlformats.org/officeDocument/2006/relationships" name="Rental Equipment (Narrative) (D" sheetId="37" state="visible" r:id="rId37"/>
    <sheet xmlns:r="http://schemas.openxmlformats.org/officeDocument/2006/relationships" name="Rental Equipment (Schedule Of R" sheetId="38" state="visible" r:id="rId38"/>
    <sheet xmlns:r="http://schemas.openxmlformats.org/officeDocument/2006/relationships" name="Leases (Narrative) (Details)" sheetId="39" state="visible" r:id="rId39"/>
    <sheet xmlns:r="http://schemas.openxmlformats.org/officeDocument/2006/relationships" name="Leases (Components Of Lease Rev" sheetId="40" state="visible" r:id="rId40"/>
    <sheet xmlns:r="http://schemas.openxmlformats.org/officeDocument/2006/relationships" name="Leases (Components Of Net Inves" sheetId="41" state="visible" r:id="rId41"/>
    <sheet xmlns:r="http://schemas.openxmlformats.org/officeDocument/2006/relationships" name="Leases (Contractual Maturities " sheetId="42" state="visible" r:id="rId42"/>
    <sheet xmlns:r="http://schemas.openxmlformats.org/officeDocument/2006/relationships" name="Leases (Summary Of Components O" sheetId="43" state="visible" r:id="rId43"/>
    <sheet xmlns:r="http://schemas.openxmlformats.org/officeDocument/2006/relationships" name="Leases (Finance Lease Receivabl" sheetId="44" state="visible" r:id="rId44"/>
    <sheet xmlns:r="http://schemas.openxmlformats.org/officeDocument/2006/relationships" name="Debt (Narrative) (Details)" sheetId="45" state="visible" r:id="rId45"/>
    <sheet xmlns:r="http://schemas.openxmlformats.org/officeDocument/2006/relationships" name="Debt (Schedule Of Debt) (Detail" sheetId="46" state="visible" r:id="rId46"/>
    <sheet xmlns:r="http://schemas.openxmlformats.org/officeDocument/2006/relationships" name="Stock-Based Compensation Plan_2" sheetId="47" state="visible" r:id="rId47"/>
    <sheet xmlns:r="http://schemas.openxmlformats.org/officeDocument/2006/relationships" name="Stock-Based Compensation Plan_3" sheetId="48" state="visible" r:id="rId48"/>
    <sheet xmlns:r="http://schemas.openxmlformats.org/officeDocument/2006/relationships" name="Stock-Based Compensation Plan_4" sheetId="49" state="visible" r:id="rId49"/>
    <sheet xmlns:r="http://schemas.openxmlformats.org/officeDocument/2006/relationships" name="Income Taxes (Details)" sheetId="50" state="visible" r:id="rId50"/>
    <sheet xmlns:r="http://schemas.openxmlformats.org/officeDocument/2006/relationships" name="Fair Value Of Financial Instr_2" sheetId="51" state="visible" r:id="rId51"/>
    <sheet xmlns:r="http://schemas.openxmlformats.org/officeDocument/2006/relationships" name="Commitments And Contingencies (" sheetId="52" state="visible" r:id="rId52"/>
    <sheet xmlns:r="http://schemas.openxmlformats.org/officeDocument/2006/relationships" name="Stockholders_ Equity (Details)" sheetId="53" state="visible" r:id="rId53"/>
    <sheet xmlns:r="http://schemas.openxmlformats.org/officeDocument/2006/relationships" name="Related Parties (Details)"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Segment And Geographic Inform_5" sheetId="57" state="visible" r:id="rId57"/>
    <sheet xmlns:r="http://schemas.openxmlformats.org/officeDocument/2006/relationships" name="Earnings Per Share (Narrative) " sheetId="58" state="visible" r:id="rId58"/>
    <sheet xmlns:r="http://schemas.openxmlformats.org/officeDocument/2006/relationships" name="Earnings Per Share (Reconciliat"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00_);_(&quot;$ &quot;(#,##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3388</t>
        </is>
      </c>
    </row>
    <row r="9">
      <c r="A9" s="4" t="inlineStr">
        <is>
          <t>Entity Registrant Name</t>
        </is>
      </c>
      <c r="B9" s="4" t="inlineStr">
        <is>
          <t>CAI International, Inc.</t>
        </is>
      </c>
    </row>
    <row r="10">
      <c r="A10" s="4" t="inlineStr">
        <is>
          <t>Entity Incorporation, State or Country Code</t>
        </is>
      </c>
      <c r="B10" s="4" t="inlineStr">
        <is>
          <t>DE</t>
        </is>
      </c>
    </row>
    <row r="11">
      <c r="A11" s="4" t="inlineStr">
        <is>
          <t>Entity Tax Identification Number</t>
        </is>
      </c>
      <c r="B11" s="4" t="inlineStr">
        <is>
          <t>94-3109229</t>
        </is>
      </c>
    </row>
    <row r="12">
      <c r="A12" s="4" t="inlineStr">
        <is>
          <t>Entity Address, Address Line One</t>
        </is>
      </c>
      <c r="B12" s="4" t="inlineStr">
        <is>
          <t>Steuart Tower, 1 Market Plaza, Suite 240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415</t>
        </is>
      </c>
    </row>
    <row r="17">
      <c r="A17" s="4" t="inlineStr">
        <is>
          <t>Local Phone Number</t>
        </is>
      </c>
      <c r="B17" s="4" t="inlineStr">
        <is>
          <t>788-0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t>
        </is>
      </c>
      <c r="C24" s="5" t="n">
        <v>17553269</v>
      </c>
    </row>
    <row r="25">
      <c r="A25" s="4" t="inlineStr">
        <is>
          <t>Document Fiscal Period Focus</t>
        </is>
      </c>
      <c r="B25" s="4" t="inlineStr">
        <is>
          <t>Q2</t>
        </is>
      </c>
    </row>
    <row r="26">
      <c r="A26" s="4" t="inlineStr">
        <is>
          <t>Current Fiscal Year End Date</t>
        </is>
      </c>
      <c r="B26" s="4" t="inlineStr">
        <is>
          <t>--12-31</t>
        </is>
      </c>
    </row>
    <row r="27">
      <c r="A27" s="4" t="inlineStr">
        <is>
          <t>Document Fiscal Year Focus</t>
        </is>
      </c>
      <c r="B27" s="4" t="inlineStr">
        <is>
          <t>2020</t>
        </is>
      </c>
    </row>
    <row r="28">
      <c r="A28" s="4" t="inlineStr">
        <is>
          <t>Amendment Flag</t>
        </is>
      </c>
      <c r="B28" s="4" t="inlineStr">
        <is>
          <t>false</t>
        </is>
      </c>
    </row>
    <row r="29">
      <c r="A29" s="4" t="inlineStr">
        <is>
          <t>Entity Central Index Key</t>
        </is>
      </c>
      <c r="B29" s="4" t="inlineStr">
        <is>
          <t>0001388430</t>
        </is>
      </c>
    </row>
    <row r="30">
      <c r="A30" s="4" t="inlineStr">
        <is>
          <t>Common Stock [Member]</t>
        </is>
      </c>
    </row>
    <row r="31">
      <c r="A31" s="3" t="inlineStr">
        <is>
          <t>Entity Listings [Line Items]</t>
        </is>
      </c>
    </row>
    <row r="32">
      <c r="A32" s="4" t="inlineStr">
        <is>
          <t>Title of 12(b) Security</t>
        </is>
      </c>
      <c r="B32" s="4" t="inlineStr">
        <is>
          <t>Common Stock, par value $0.0001 per share</t>
        </is>
      </c>
    </row>
    <row r="33">
      <c r="A33" s="4" t="inlineStr">
        <is>
          <t>Trading Symbol</t>
        </is>
      </c>
      <c r="B33" s="4" t="inlineStr">
        <is>
          <t>CAI</t>
        </is>
      </c>
    </row>
    <row r="34">
      <c r="A34" s="4" t="inlineStr">
        <is>
          <t>Security Exchange Name</t>
        </is>
      </c>
      <c r="B34" s="4" t="inlineStr">
        <is>
          <t>NYSE</t>
        </is>
      </c>
    </row>
    <row r="35">
      <c r="A35" s="4" t="inlineStr">
        <is>
          <t>Series A Fixed-to-Floating Rate Cumulative Redeemable Perpetual Preferred Stock [Member]</t>
        </is>
      </c>
    </row>
    <row r="36">
      <c r="A36" s="3" t="inlineStr">
        <is>
          <t>Entity Listings [Line Items]</t>
        </is>
      </c>
    </row>
    <row r="37">
      <c r="A37" s="4" t="inlineStr">
        <is>
          <t>Title of 12(b) Security</t>
        </is>
      </c>
      <c r="B37" s="4" t="inlineStr">
        <is>
          <t>8.50% Series A Fixed-to-Floating Rate Cumulative Redeemable Perpetual Preferred Stock, par value $0.0001 per share</t>
        </is>
      </c>
    </row>
    <row r="38">
      <c r="A38" s="4" t="inlineStr">
        <is>
          <t>Trading Symbol</t>
        </is>
      </c>
      <c r="B38" s="4" t="inlineStr">
        <is>
          <t>CAI-PA</t>
        </is>
      </c>
    </row>
    <row r="39">
      <c r="A39" s="4" t="inlineStr">
        <is>
          <t>Security Exchange Name</t>
        </is>
      </c>
      <c r="B39" s="4" t="inlineStr">
        <is>
          <t>NYSE</t>
        </is>
      </c>
    </row>
    <row r="40">
      <c r="A40" s="4" t="inlineStr">
        <is>
          <t>Series B Fixed-to-Floating Rate Cumulative Redeemable Perpetual Preferred Stock [Member]</t>
        </is>
      </c>
    </row>
    <row r="41">
      <c r="A41" s="3" t="inlineStr">
        <is>
          <t>Entity Listings [Line Items]</t>
        </is>
      </c>
    </row>
    <row r="42">
      <c r="A42" s="4" t="inlineStr">
        <is>
          <t>Title of 12(b) Security</t>
        </is>
      </c>
      <c r="B42" s="4" t="inlineStr">
        <is>
          <t>8.50% Series B Fixed-to-Floating Rate Cumulative Redeemable Perpetual Preferred Stock, par value $0.0001 per share</t>
        </is>
      </c>
    </row>
    <row r="43">
      <c r="A43" s="4" t="inlineStr">
        <is>
          <t>Trading Symbol</t>
        </is>
      </c>
      <c r="B43" s="4" t="inlineStr">
        <is>
          <t>CAI-PB</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t>
        </is>
      </c>
      <c r="B1" s="2" t="inlineStr">
        <is>
          <t>6 Months Ended</t>
        </is>
      </c>
    </row>
    <row r="2">
      <c r="B2" s="2" t="inlineStr">
        <is>
          <t>Jun. 30, 2020</t>
        </is>
      </c>
    </row>
    <row r="3">
      <c r="A3" s="3" t="inlineStr">
        <is>
          <t>Description of Business and Significant Accounting Policies [Abstract]</t>
        </is>
      </c>
    </row>
    <row r="4">
      <c r="A4" s="4" t="inlineStr">
        <is>
          <t>Description of Business and Significant Accounting Policies</t>
        </is>
      </c>
      <c r="B4" s="4" t="inlineStr">
        <is>
          <t>(1) Description of Business and Significant Accounting Policies Organization CAI International, Inc., together with its subsidiaries (collectively, CAI or the Company), is a transportation finance company. The Company purchases equipment, primarily intermodal shipping containers and railcars, which it leases to its customers. The Company also manages equipment for third-party investors. In operating its fleet, the Company leases, re-leases and disposes of equipment and contracts for the repair, repositioning and storage of equipment. The Company’s common stock, 8.50 % Series A Fixed-to-Floating Rate Cumulative Redeemable Perpetual Stock and 8.50 % Series B Fixed-to-Floating Rate Cumulative Redeemable Perpetual Stock are traded on the New York Stock Exchange under the symbols “CAI,” “CAI-PA” and “CAI-PB,” respectively. The Company’s corporate headquarters are located in San Francisco, California. Basis of Presentation The accompanying unaudited consolidated financial statements include the financial statements of CAI International, Inc. and its wholly-owned subsidiaries. All significant intercompany balances and transactions have been eliminated in consolidation. In the opinion of management, the accompanying unaudited consolidated financial statements contain all normal, recurring adjustments necessary to present fairly the Company’s financial position as of June 30, 2020 and December 31, 2019, the Company’s results of operations for the three and six months ended June 30, 2020 and 2019, and the Company’s cash flows for the six months ended June 30, 2020 and 2019. Certain reclassifications have been made to prior year financial statements to conform to the current presentation. The results of operations and cash flows for the periods presented are not necessarily indicative of the results of operations or cash flows which may be reported for the remainder of 2020 or in any future period. Certain information and footnote disclosures normally included in financial statements prepared in accordance with accounting principles generally accepted in the United States of America (U.S. GAAP) have been condensed or omitted. The accompanying unaudited interim consolidated financial statements should be read in conjunction with the audited consolidated financial statements and notes thereto for the year ended December 31, 2019, included in the Company’s Annual Report on Form 10-K filed with the Securities and Exchange Commission (SEC) on March 5, 2020. Immaterial Correction of an Error As disclosed in Note 20 to the Company’s consolidated financial statements in its Annual Report on Form 10-K for the year ended December 31, 2019, filed with the SEC on March 5, 2020, the Company identified misstatements in the three months ended June 30, 2019 arising from the misclassification of certain leases. The accompanying unaudited consolidated financial statements for the three and six months ended June 30, 2019 reflect the correction of these misstatements, which the Company has determined are immaterial to the unaudited consolidated financial statements. Discontinued Operations The Company committed to a plan to sell its logistics business during the quarter ended June 30, 2020. The Company expects a sale to be completed before the end of 2020. As a result, the logistics assets and liabilities have been reclassified as held for sale in the accompanying unaudited consolidated balance sheets and the operations of the logistics business have been reclassified as discontinued operations in the accompanying unaudited consolidated statements of operations and cash flows. All prior periods presented in these unaudited consolidated financial statements have been restated to reflect the reclassification of the logistics business as discontinued operations and assets and liabilities held for sale. See Note 2 – Discontinued Operations for more information. 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an on ongoing basis. The Company’s largest customer and second largest customer accounted for 16 % and 10 %, respectively, of the Company’s total billings during both the three and six months ended June 30, 2020. Accounting Policy Updates Recently Adopted Accounting Pronouncements In June 2016, the Financial Accounting Standards Board (FASB) issued Accounting Standards Update (ASU) No. 2016-13, Financial Instruments – Credit Losses (Topic 326) (ASU 2016-13) and subsequently issued amendments. The guidance affects the Company’s net investment in finance leases, financing receivable and accounts receivable for sales of rental equipment and logistics operations. Topic 326 requires the measurement of expected credit losses to be based on relevant information from past events, including historical experiences, current conditions and reasonable and supportable forecasts that affect collectability. The Company adopted ASU 2016-13 effective January 1, 2020, using the modified retrospective method, which did not have a significant impact on the consolidated financial statements as credit losses are not expected to be significant based on historical loss trends, the financial condition of customers, and external market factors. Allowance for credit losses – Net investment in finance leases and financing receivable The allowance for credit losses on net investment in finance leases and financing receivable is estimated on a collective basis by internal customer rating (see Note 5 – Leases for descriptions of ratings). Expected credit losses for these financial assets are estimated using a loss-rate methodology which considers historical credit loss information that is adjusted for current conditions and reasonable and supportable forecasts. Except as described above, there were no changes to the Company’s accounting policies during the six months ended June 30, 2020. See Note 2 to the audited consolidated financial statements in the Company’s Annual Report on Form 10-K for the year ended December 31, 2019, filed with the SEC on March 5, 2020, for a description of the Company’s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bstract]</t>
        </is>
      </c>
    </row>
    <row r="4">
      <c r="A4" s="4" t="inlineStr">
        <is>
          <t>Discontinued Operations</t>
        </is>
      </c>
      <c r="B4" s="4" t="inlineStr">
        <is>
          <t>(2) Discontinued Operations As discussed in Note 1, net assets of the logistics business of $ 6.6 million and $ 29.0 million were reclassified as held for sale as of June 30, 2020 and December 31, 2019, respectively, and the related operations of the logistics business were reclassified as discontinued operations in the accompanying unaudited consolidated statements of operations and cash flows. The net assets of the logistics business are expected to be sold before the end of 2020. The Company’s held for sale assets and liabilities as of the dates indicated are made up as follows (in thousands): June 30, December 31, 2020 2019 Assets Accounts receivable, net of allowance for doubtful accounts $ 10,815 $ 15,601 Prepaid expenses and other assets 1,693 2,263 Goodwill 15,794 15,794 Intangible assets 3,318 4,123 Loss on classification as held for sale ( 18,477 ) - Assets held for sale $ 13,143 $ 37,781 Liabilities Accounts payable $ 2,256 $ 2,757 Accrued expenses and other current liabilities 4,261 5,995 Liabilities held for sale $ 6,517 $ 8,752 Net assets $ 6,626 $ 29,029 The following table summarizes the components of loss from discontinued operations in the accompanying unaudited consolidated statements of income for the three and six months ended June 30, 2020 and 2019 (in thousands): Three Months Ended June 30, Six Months Ended June 30, 2020 2019 2020 2019 Revenue Logistics revenue $ 22,648 $ 29,802 $ 52,754 $ 57,518 Operating expenses Logistics transportation costs 19,533 26,091 46,348 50,610 Administrative expenses 4,107 5,319 8,269 10,541 Loss on classification as held for sale 18,477 - 18,477 - Total operating expenses 42,117 31,410 73,094 61,151 Operating loss ( 19,469 ) ( 1,608 ) ( 20,340 ) ( 3,633 ) Interest income ( 3 ) ( 4 ) ( 6 ) ( 8 ) Loss before income taxes ( 19,466 ) ( 1,604 ) ( 20,334 ) ( 3,625 ) Income tax benefit ( 2,884 ) ( 383 ) ( 3,088 ) ( 872 ) Net loss from discontinued operations $ ( 16,582 ) $ ( 1,221 ) $ ( 17,246 ) $ ( 2,753 ) The loss on classification as held for sale for both the three and six months ended June 30, 2020 includes an impairment charge of $ 15.8 million and $ 2.3 million to reduce the book value of goodwill and intangible assets, respectively, to their estimated fair value based on estimated sale proceeds for the business. The net assets of the logistics business were classified within Level 3 of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ion of Variable Interest Entities</t>
        </is>
      </c>
      <c r="B1" s="2" t="inlineStr">
        <is>
          <t>6 Months Ended</t>
        </is>
      </c>
    </row>
    <row r="2">
      <c r="B2" s="2" t="inlineStr">
        <is>
          <t>Jun. 30, 2020</t>
        </is>
      </c>
    </row>
    <row r="3">
      <c r="A3" s="3" t="inlineStr">
        <is>
          <t>Consolidation of Variable Interest Entities [Abstract]</t>
        </is>
      </c>
    </row>
    <row r="4">
      <c r="A4" s="4" t="inlineStr">
        <is>
          <t>Consolidation of Variable Interest Entities</t>
        </is>
      </c>
      <c r="B4" s="4" t="inlineStr">
        <is>
          <t xml:space="preserve">(3) Consolidation of Variable Interest Entities The Company regularly performs a review of its container fund arrangements with investors to determine whether or not it has a variable interest in the fund and if the fund is a variable interest entity (VIE). If it is determined that the Company does not have a variable interest in the fund, further analysis is not required and the Company does not consolidate the fund. If it is determined that the Company does have a variable interest in the fund and the fund is a VIE, a further analysis is performed to determine if the Company is a primary beneficiary of the VIE and meets both of the following criteria under FASB ASC Topic 810, Consolidation :  it has power to direct the activities of a VIE that most significantly impact the VIE’s economic performance; and  it has the obligation to absorb losses of the VIE that could be potentially significant to the VIE or the right to receive benefits from the VIE that could potentially be significant to the VIE. If in the Company’s judgment both of the above criteria are met, the VIE’s financial statements are included in the Company’s consolidated financial statements as required under FASB ASC Topic 810, Consolidation . The Company currently enters into two types of container fund arrangements with investors which are reviewed under FASB ASC Topic 810, Consolidation . These arrangements include container funds that the Company manages for investors and container funds that have entered into financing arrangements with investors. All of the funds under financing arrangements are Japanese container funds that were established under separate investment agreements allowed under Japanese commercial laws. Each of the funds is financed by unrelated Japanese third-party investors. Managed Container Funds The fees earned by the Company for arranging, managing and establishing container funds are commensurate with the level of effort required to provide those services, and the arrangements include only terms and conditions that are customarily present in arrangements for similar services. As such, the Company does not have a variable interest in the managed containers funds, and does not consolidate those funds. No container portfolios were sold to the funds during the three and six months ended June 30, 2020 and 2019. Collateralized Financing Obligations The Company has transferred containers to Japanese investor funds while concurrently entering into lease agreements for the same containers, under which the Company leases the containers back from the Japanese investors. The Company concluded these were financing transactions under which sale-leaseback accounting was not applicable. The terms of the transactions with container funds under financing arrangements include options for the Company to purchase the containers from the funds at a fixed price. As a result of the residual interest resulting from the fixed price call option, the Company concluded that it may absorb a significant amount of the variability associated with the funds’ anticipated economic performance and, as a result, the Company has a variable interest in the funds. The funds are considered VIEs under FASB ASC Topic 810, Consolidation , because, as lessee of the funds, the Company has the power to direct the activities that most significantly impact each entity’s economic performance, including the leasing and managing of containers owned by the funds. As the Company has the power to direct the activities that most significantly impact the economic performance of the VIEs and the variable interest provides the Company with the right to receive benefits from the entity that could potentially be significant to the funds, the Company determined that it is the primary beneficiary of these VIEs and included the VIEs’ assets and liabilities as of June 30, 2020 and December 31, 2019, and the results of the VIEs’ operations and cash flows for the three and six months ended June 30, 2020 and 2019, in the Company’s consolidated financial statements. The containers that were transferred to the Japanese investor funds had a net book value of $ 95.0 million as of June 30, 2020. The container equipment, together with $ 27.7 million of cash held by the investor funds that can only be used to settle the liabilities of the VIEs, has been included on the Company’s consolidated balance sheets with the related liability presented in the debt section of the Company’s consolidated balance sheets as collateralized financing obligations of $ 82.3 million and term loans held by VIE of $ 33.9 million. No gain or loss was recognized by the Company on the initial consolidation of the VIEs. No containers were sold to the Japanese investor during the three and six months ended June 30, 2020. Containers sold to the Japanese investor funds during both the three and six months ended June 30, 2019 had a net book value of $ 65.0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ntal Equipment</t>
        </is>
      </c>
      <c r="B1" s="2" t="inlineStr">
        <is>
          <t>6 Months Ended</t>
        </is>
      </c>
    </row>
    <row r="2">
      <c r="B2" s="2" t="inlineStr">
        <is>
          <t>Jun. 30, 2020</t>
        </is>
      </c>
    </row>
    <row r="3">
      <c r="A3" s="3" t="inlineStr">
        <is>
          <t>Rental Equipment [Abstract]</t>
        </is>
      </c>
    </row>
    <row r="4">
      <c r="A4" s="4" t="inlineStr">
        <is>
          <t>Rental Equipment</t>
        </is>
      </c>
      <c r="B4" s="4" t="inlineStr">
        <is>
          <t>(4) Rental Equipment The following table provides a summary of the Company’s rental equipment (in thousands): June 30, December 31, 2020 2019 Dry containers $ 1,866,091 $ 1,902,471 Refrigerated containers 275,682 282,155 Other specialized equipment 215,365 224,924 Railcars 282,106 314,279 2,639,244 2,723,829 Accumulated depreciation ( 660,418 ) ( 620,990 ) Rental equipment, net of accumulated depreciation $ 1,978,826 $ 2,102,839 Impairment of railcar assets During the quarter ended March 31, 2020, an impairment charge of $ 19.2 million was recognized to reduce the book value of the railcar portfolio, on an individual basis, to the lower of its net book value had the assets not been classified as held for sale, or its estimated fair value at the date when the decision was made not to sell the assets of the railcar business. To assist in the Company’s assessment of fair value, a third-party appraisal was carried out on the railcar fleet using a combination of cost and market approaches. The cost approach utilizes the current replacement cost for a particular car type and calculates an estimated depreciation based on a railcar having a 40 -year life and residual value being 10 % of the estimated purchase price. The market approach estimates value based on recent market transactions involving similar railcars. The railcars were classified within Level 3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5) Leases The Company leases its rental equipment on either short-term operating leases through master lease agreements, long-term non-cancelable operating leases, or finance leases. The following table summarizes the components of lease revenue (in thousands): Three Months Ended June 30, Six Months Ended June 30, 2020 2019 2020 2019 Lease revenue - operating leases $ 60,730 $ 65,962 $ 121,129 $ 135,159 Interest income on finance leases 11,292 11,092 22,915 22,482 Other revenue 2,945 3,100 5,162 5,905 Interest income on financing receivable 758 594 1,435 594 Total lease revenue $ 75,725 $ 80,748 $ 150,641 $ 164,140 For finance leases, the net selling loss recognized at lease commencement, representing the difference between the estimated fair value of rental equipment placed on lease and net book value, in the amount of $ 2.6 million for the three and six months ended June 30, 2019 is included in “gain on sale of rental equipment” in the consolidated statement of operations. Net investment in finance leases The following table represents the components of the Company’s net investment in finance leases (in thousands): June 30, December 31, 2020 2019 Gross finance lease receivables (1) $ 757,461 $ 806,019 Unearned income (2) ( 218,260 ) ( 238,651 ) Net investment in finance leases 539,201 567,368 Allowance for credit losses ( 44 ) - Net investment in finance leases, net of allowance for credit losses $ 539,157 $ 567,368 (1) At the inception of the lease, the Company records the total minimum lease payments, executory costs, if any, and unguaranteed residual value as gross finance lease receivables. The gross finance lease receivables are reduced as customer payments are received. There was $ 74.3 million of unguaranteed residual value at June 30, 2020 and December 31, 2019, respectively, included in gross finance lease receivables. There were no executory costs included in gross finance lease receivables as of June 30, 2020 and December 31, 2019.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June 30, 2020 and December 31, 2019. (3) One major customer represented 66 % and 65 % of the Company’s finance lease portfolio as of June 30, 2020 and December 31, 2019, respectively. No other customer represented more than 10% of the Company’s finance lease portfolio in each of those periods. Contractual maturities of the Company's gross finance lease receivables subsequent to June 30, 2020 for the years ending June 30 are as follows (in thousands): 2021 $ 117,567 2022 108,526 2023 108,342 2024 72,990 2025 57,037 2026 and thereafter 292,999 $ 757,461 Financing receivable During 2020 and 2019, the Company purchased containers and leased back the containers to the seller-lessees through finance leaseback arrangements. As control of the equipment was retained by the customers, the Company concluded that sale-leaseback accounting was not applicable and treated the arrangements as financing transactions. The Company recorded a financing receivable in the amount paid for the containers. Payments made by the seller-lessee are recorded as a reduction to the financing receivable and as interest income, calculated using the effective interest method. The following table summarizes the components of the Company’s financing receivable (in thousands): June 30, December 31, 2020 2019 Gross financing receivable $ 78,669 $ 45,530 Unearned income ( 15,638 ) ( 11,111 ) 63,031 34,419 Allowance for credit losses ( 3 ) - Total financing receivable $ 63,028 $ 34,419 Amounts due within one year (1) 9,207 3,726 Amounts due beyond one year (2) 53,821 30,693 Total financing receivable $ 63,028 $ 34,419 (1) Included in prepaid expenses and other current assets in the consolidated balance sheets. (2) Included in financing receivable in the consolidated balance sheets. Credit quality information In order to estimate the allowance for losses contained in net investment in finance leases and financing receivable, the Company reviews the credit worthiness of its customers on an ongoing basis. The review includes monitoring credit quality indicators, historical credit loss activity, current market and economic conditions, and reasonable and supportable forecasts. The Company uses the following definitions for risk ratings: Tier 1 — These customers are typically large international shipping lines that have been in business for many years and have world-class operating capabilities and significant financial resources. In most cases, the Company has had a long commercial relationship with these customers and currently maintains regular communication with them at several levels of management, which provides the Company with insight into the customer's current operating and financial performance. In the Company's view, these customers have the greatest ability to withstand cyclical down turns and would likely have greater access to needed capital than lower-rated customers. The Company views the risk of default for Tier 1 customers to range from minimal to moderate. Tier 2 — These customers are typically either smaller shipping lines or freight forwarders with less operating scale or with a high degree of financial leverage, and accordingly the Company views these customers as subject to higher volatility in financial performance over the business cycle. The Company generally expects these customers to have less access to capital markets or other sources of financing during cyclical down turns. The Company views the risk of default for Tier 2 customers as moderate. Tier 3 — Customers in this category exhibit volatility in payments on a regular basis. As of June 30, 2020 and December 31, 2019, based on the most recent analysis performed, the risk category of the Company’s net investment in finance leases and financing receivable, based on year of origination is as follows (in thousands): June 30, 2020 2020 2019 2018 2017 2016 Prior Total Net investment in finance leases Tier 1 $ 2,967 $ 56,469 $ 242,365 $ 167,783 $ 6,800 $ 1,401 $ 477,785 Tier 2 3,609 29,859 13,955 6,456 1,830 5,707 61,416 Tier 3 - - - - - - - Total net investment in finance leases $ 6,576 $ 86,328 $ 256,320 $ 174,239 $ 8,630 $ 7,108 $ 539,201 Financing receivable Tier 1 $ 30,420 $ 31,948 $ - $ - $ - $ - $ 62,368 Tier 2 - 663 - - - - 663 Tier 3 - - - - - - - Total financing receivable $ 30,420 $ 32,611 $ - $ - $ - $ - $ 63,031 Net investment in Financing December 31, 2019 finance leases receivable Tier 1 $ 502,265 $ 33,694 Tier 2 65,103 725 Tier 3 - - $ 567,368 $ 34,4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0</t>
        </is>
      </c>
    </row>
    <row r="3">
      <c r="A3" s="3" t="inlineStr">
        <is>
          <t>Debt [Abstract]</t>
        </is>
      </c>
    </row>
    <row r="4">
      <c r="A4" s="4" t="inlineStr">
        <is>
          <t>Debt</t>
        </is>
      </c>
      <c r="B4" s="4" t="inlineStr">
        <is>
          <t xml:space="preserve">(6) Debt Details of the Company’s debt as of June 30, 2020 and December 31, 2019 were as follows (dollars in thousands): June 30, 2020 December 31, 2019 Outstanding Average Outstanding Average Current Long-term Interest Current Long-term Interest Maturity Revolving credit $ 2,000 $ 695,000 1.7 % $ - $ 624,000 3.3 % June 2023 Revolving credit facility - Rail (1) - 137,500 1.7 % - 137,500 3.3 % October 2023 Revolving credit facility - Euro 21,561 - 2.0 % 21,537 - 2.0 % September 2020 Term loan 1,800 24,600 2.8 % 1,800 25,500 3.9 % April 2023 Term loan 72,000 - 2.7 % 7,000 68,500 3.5 % June 2021 Term loan 14,647 - 3.4 % 15,284 - 3.4 % December 2020 Term loan 3,071 36,086 3.6 % 3,016 37,635 3.6 % August 2021 Term loan 6,000 83,500 4.6 % 6,000 86,500 4.6 % October 2023 Senior secured notes 6,110 43,610 4.9 % 6,110 46,665 4.9 % September 2022 Asset-backed notes 2012-1 (2) - - - 17,100 31,350 3.5 % - Asset-backed notes 2013-1 (2) - - - 22,900 51,525 3.4 % - Asset-backed notes 2017-1 25,307 151,842 3.7 % 25,307 164,496 3.7 % June 2042 Asset-backed notes 2018-1 34,890 232,600 4.0 % 34,890 250,045 4.0 % February 2043 Asset-backed notes 2018-2 34,350 249,038 4.4 % 34,350 266,213 4.4 % September 2043 Collateralized financing obligations 27,808 54,455 0.8 % 21,681 69,615 1.5 % February 2026 Term loans held by VIE 5,367 28,520 4.2 % 5,250 31,234 4.2 % February 2026 254,911 1,736,751 222,225 1,890,778 Debt issuance costs ( 3,661 ) ( 8,441 ) ( 4,131 ) ( 10,656 ) Total Debt $ 251,250 $ 1,728,310 $ 218,094 $ 1,880,122 (1) The maximum credit commitment under the Rail revolving credit facility was decreased on July 2, 2020 from $ 250 million to $ 150 million. (2) On April 27, 2020, the Company repaid in full the outstanding debt associated with the asset-backed notes 2012-1 and 2013-1. The Company maintains its revolving credit facilities to finance the acquisition of rental equipment and for general working capital purposes. As of June 30, 2020 , the Company had $ 521.9 million in total availability under its revolving credit facilities (net of $ 0.1 million in letters of credit), subject to the Company’s ability to meet the collateral requirements under the agreements governing the facilities. Based on the borrowing base and collateral requirements at June 30, 2020 , the borrowing availability under the Company’s revolving credit facilities was $ 162.7 million, assuming no additional contributions of assets. The agreements relating to all of the Company’s debt contain various financial and other covenants. As of June 30, 2020 , the Company was in compliance with all of its financial and other covenants. In early July 2020, the Company completed an interest rate hedging transaction swapping one month LIBOR for a fixed rate of 0.29 % on $ 500 million of its floating rate debt for a term of five years . For further information on the Company’s debt instruments, see Note 10 to the consolidated financial statements in the Company’s Annual Report on Form 10-K for the year ended December 31, 2019, filed with the SEC on March 5,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Plan</t>
        </is>
      </c>
      <c r="B1" s="2" t="inlineStr">
        <is>
          <t>6 Months Ended</t>
        </is>
      </c>
    </row>
    <row r="2">
      <c r="B2" s="2" t="inlineStr">
        <is>
          <t>Jun. 30, 2020</t>
        </is>
      </c>
    </row>
    <row r="3">
      <c r="A3" s="3" t="inlineStr">
        <is>
          <t>Stock-Based Compensation Plan [Abstract]</t>
        </is>
      </c>
    </row>
    <row r="4">
      <c r="A4" s="4" t="inlineStr">
        <is>
          <t>Stock-Based Compensation Plan</t>
        </is>
      </c>
      <c r="B4" s="4" t="inlineStr">
        <is>
          <t>(7) Stock–Based Compensation Plan 2019 Incentive Plan In June 2019, the Company’s stockholders approved the CAI International, Inc. 2019 Incentive Plan (2019 Plan), which replaced the CAI International, Inc. Amended and Restated 2007 Equity Incentive Plan (2007 Plan). No further awards will be made under the 2007 Plan. Under the 2019 Plan, a maximum of 2,577,075 share awards may be granted. Under the 2019 Plan, the Company may grant incentive and nonqualified stock options, stock appreciation rights, restricted stock awards, restricted stock units, performance awards and other stock or cash-based awards. Stock Options Stock options granted to employees have a vesting period of four years from the grant date, with 25 % vesting after one year, and 1/48th vesting each month thereafter until fully vested. Stock options granted to independent directors vest in one year . All of the stock options have a contractual term of ten years . The following table summarizes the Company’s stock option activities for the six months ended June 30, 2020 and 2019 : Six Months Ended June 30, 2020 2019 Weighted Weighted Average Average Number of Exercise Number of Exercise Shares Price Shares Price Options outstanding at January 1 646,946 $ 16.96 850,167 $ 16.46 Options exercised ( 17,750 ) $ 13.94 ( 125,504 ) $ 14.14 Options forfeited ( 11,814 ) $ 15.64 ( 3,000 ) $ 12.88 Options expired - $ - ( 10,000 ) $ 26.41 Options outstanding at June 30 617,382 $ 17.07 711,663 $ 16.75 Options exercisable 596,297 $ 17.11 586,408 $ 17.58 Weighted average remaining term 3.3 years 5.9 years The aggregate intrinsic value of stock options exercised during the six months ended June 30, 2020 and 2019 was $ 0.2 million and $ 1.2 million, respectively. The aggregate intrinsic value of all options outstanding as of June 30, 2020 was $ 1.5 million based on the closing price of the Company’s common stock of $ 16.66 per share on June 30, 2020 , the last trading day of the quarter. The Company recognized stock-based compensation expense relating to stock options of $ 0.1 million and $ 0.2 million for the three months ended June 30, 2020 and 2019, respectively, and $ 0.3 million and $ 0.4 million for the six months ended June 30, 2020, respectively. As of June 30, 2020 , the remaining unamortized stock-based compensation cost relating to stock options granted to the Company’s employees and independent directors was approximately $ 0.2 million, which is to be recognized over the remaining weighted average vesting period of approximately 0.6 years. The Company did no t grant any stock options during the six months ended June 30, 2020 and 2019 . Restricted Stock Awards, Time-Based Restricted Stock Units and Performance-Based Restricted Stock Units The Company grants time-based restricted stock units to certain employees and restricted stock awards to independent directors from time to time pursuant to the 2019 Plan. Time-based restricted stock units granted to employees have a vesting period of four years ; 25 % vesting on each anniversary of the grant date. Restricted stock awards granted to independent directors vest in one year . The Company recognizes the compensation cost associated with restricted stock awards and time-based restricted stock units over the vesting period based on the closing price of the Company’s common stock on the date of grant. The Company grants performance-based restricted stock units to certain executives and other key employees. The performance-based restricted stock units vests at the end of a 3 -year performance cycle if certain financial performance targets are met. The Company recognizes compensation cost associated with the performance-based restricted stock units ratably over the 3 -year term when it is considered probable that performance targets will be met. Compensation cost is based on the closing price of the Company’s common stock on the date of grant. The following table summarizes the activity of restricted stock awards, time-based restricted stock units and performance-based restricted stock units under the 2019 Plan: Weighted Average Number of Grant Date Shares Fair Value Outstanding at December 31, 2019 281,736 $ 23.18 Granted 143,957 $ 25.60 Vested ( 86,009 ) $ 22.00 Forfeited ( 86,208 ) $ 25.33 Outstanding at June 30, 2020 253,476 $ 24.22 The Company recognized stock-based compensation expense relating to restricted stock and performance stock of $ 0.5 million for the three months ended June 30, 2019 and $ 0.6 million and $ 1.2 million for the six months ended June 30, 2020 and 2019, respectively, and a benefit of $ 0.1 million for the three months ended June 30, 2020. As of June 30, 2020 , unamortized stock-based compensation expense relating to restricted stock and performance stock was $ 4.3 million, which will be recognized over the remaining average vesting period of 1.9 years. Stock-based compensation expense is recorded as a component of administrative expenses in the Company’s consolidated statements of operations with a corresponding credit to additional paid-in capital in the Company’s consolidated balance sheets. Employee Stock Purchase Plan In June 2019, the Company’s stockholders approved the CAI International, Inc. 2019 Employee Stock Purchase Plan (ESPP). The ESPP provides a means by which eligible employees may be given an opportunity to purchase shares of the Company’s common stock at a discount using payroll deductions. The ESPP authorizes the issuance of up to 250,000 shares of the Company’s common stock. The first offering period under the ESPP commenced in December 2019. The Company issued 7,258 shares of the Company common stock under the ESPP during the three and six months ended June 30, 2020. The Company recognized stock-based compensation expense relating to the ESPP of less than $ 0.1 million for the three and six months ended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8) Income Taxes The consolidated income tax expense for the three and six months ended June 30, 2020 and 2019 , was determined based upon estimates of the Company’s consolidated annual effective income tax rate for the years ending December 31, 2020 and 2019, respectively. The difference between the consolidated annual effective income tax rate and the U.S. federal statutory rate is primarily attributable to foreign income taxes, state income taxes and the effect of certain permanent differences. The Company’s estimated effective tax rate before discrete items was 8.2 % at June 30, 2020 , compared to an effective tax rate of 5.6 % at June 30, 2019 . Discrete items during the three and six months ended June 30, 2020 primarily related to the impairment of railcar assets (Note 4) of $ 19.2 million, which resulted in a tax benefit of $ 4.5 million. The Company accounts for uncertain tax positions based on an evaluation as to whether it is more likely than not that a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Once it has been determined that a tax position is more likely than not to be sustained on its technical merits, the tax benefit recognized is based on the largest amount that is greater than 50 % likely of being realized upon ultimate settlement. As of June 30, 2020 , the Company had unrecognized tax benefits of $ 0.3 million, which if recognized, would reduce the Company’s effective tax rate. Total accrued interest relating to unrecognized tax benefits was $ 0.1 million as of June 30, 2020 . The Company does not believe the total amount of unrecognized tax benefits as of June 30, 2020 will change for the remainder of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 xml:space="preserve">(9) Fair Value of Financial Instruments Fair value represents the price that would be received upon the sale of an asset or paid to transfer a liability in an orderly transaction between market participants at the measurement date. The Company uses the following fair value hierarchy when selecting inputs for its valuation techniques, with highest priority given to Level 1:  Level 1 – quoted prices (unadjusted) in active markets for identical assets or liabilities;  Level 2 – inputs other than quoted prices included within Level 1 that are either directly or indirectly observable; and  Level 3 – unobservable inputs in which little or no market activity exists, therefore requiring an entity to develop its own assumptions about the assumptions that market participants would use in pricing. The carrying amounts of cash, restricted cash, accounts receivable and accounts payable reflected in the balance sheets as of June 30, 2020 and December 31, 2019, approximate their fair value due to the short-term nature of these financial assets and liabilities. The carrying value of variable-rate debt in the balance sheets as of June 30, 2020 and December 31, 2019 approximates fair value as the changes in their associated interest rates reflect the current market and credit risk is similar to when the loans were originally obtained. The principal balance of the Company’s fixed-rate term loans, asset-backed notes and collateralized financing obligations was $ 143.3 million, $ 728.0 million and $ 82.3 million as of June 30, 2020, with a fair value of approximately $ 144.9 million, $ 735.9 million and $ 84.0 million, respectively, based on the fair value of estimated future payments calculated using prevailing interest rates. The fair value of these financial instruments would be categorized as Level 2 in the fair value hierarchy. The principal balance of the Company’s fixed-rate term loans, asset-backed notes and collateralized financing obligations was $ 148.4 million, $ 898.2 million and $ 91.3 million as of December 31, 2019, with a fair value of approximately $ 151.0 million, $ 911.0 million and $ 93.0 million, respectively. Management believes that the balances of the Company’s senior secured notes of $ 49.7 million and $ 52.8 million, term loans held by VIE of $ 33.9 million and $ 36.5 million, and financing receivable of $ 63.0 million and $ 34.4 million as of June 30, 2020 and December 31, 2019, respectively, approximate their fair values. The fair value of these financial instruments would be categorized as Level 2 in the fair value hierarch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 xml:space="preserve">(10) Commitments and Contingencies In addition to its debt obligations described in Note 6 above, the Company had commitments to purchase approximately $ 6.8 million of containers as of June 30, 2020, all in the twelve months ending June 30,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0</t>
        </is>
      </c>
      <c r="D1" s="2" t="inlineStr">
        <is>
          <t>Dec. 31, 2019</t>
        </is>
      </c>
    </row>
    <row r="2">
      <c r="A2" s="3" t="inlineStr">
        <is>
          <t>Current assets</t>
        </is>
      </c>
    </row>
    <row r="3">
      <c r="A3" s="4" t="inlineStr">
        <is>
          <t>Accounts receivable, net of allowance for doubtful accounts of $3,942 and $7,671 at June 30, 2020 and December 31, 2019, respectively</t>
        </is>
      </c>
      <c r="C3" s="6" t="n">
        <v>70020</v>
      </c>
      <c r="D3" s="6" t="n">
        <v>72984</v>
      </c>
    </row>
    <row r="4">
      <c r="A4" s="4" t="inlineStr">
        <is>
          <t>Current portion of net investment in finance leases</t>
        </is>
      </c>
      <c r="C4" s="5" t="n">
        <v>75906</v>
      </c>
      <c r="D4" s="5" t="n">
        <v>71274</v>
      </c>
    </row>
    <row r="5">
      <c r="A5" s="4" t="inlineStr">
        <is>
          <t>Prepaid expenses and other current assets</t>
        </is>
      </c>
      <c r="C5" s="5" t="n">
        <v>14880</v>
      </c>
      <c r="D5" s="5" t="n">
        <v>9606</v>
      </c>
    </row>
    <row r="6">
      <c r="A6" s="4" t="inlineStr">
        <is>
          <t>Assets held for sale</t>
        </is>
      </c>
      <c r="C6" s="5" t="n">
        <v>13143</v>
      </c>
      <c r="D6" s="5" t="n">
        <v>37781</v>
      </c>
    </row>
    <row r="7">
      <c r="A7" s="4" t="inlineStr">
        <is>
          <t>Total current assets</t>
        </is>
      </c>
      <c r="C7" s="5" t="n">
        <v>221811</v>
      </c>
      <c r="D7" s="5" t="n">
        <v>238109</v>
      </c>
    </row>
    <row r="8">
      <c r="A8" s="4" t="inlineStr">
        <is>
          <t>Restricted cash</t>
        </is>
      </c>
      <c r="C8" s="5" t="n">
        <v>22188</v>
      </c>
      <c r="D8" s="5" t="n">
        <v>26775</v>
      </c>
    </row>
    <row r="9">
      <c r="A9" s="4" t="inlineStr">
        <is>
          <t>Rental equipment, net of accumulated depreciation of $660,418 and $620,990 at June 30, 2020 and December 31, 2019, respectively</t>
        </is>
      </c>
      <c r="C9" s="5" t="n">
        <v>1978826</v>
      </c>
      <c r="D9" s="5" t="n">
        <v>2102839</v>
      </c>
    </row>
    <row r="10">
      <c r="A10" s="4" t="inlineStr">
        <is>
          <t>Net investment in finance leases</t>
        </is>
      </c>
      <c r="C10" s="5" t="n">
        <v>463251</v>
      </c>
      <c r="D10" s="5" t="n">
        <v>496094</v>
      </c>
    </row>
    <row r="11">
      <c r="A11" s="4" t="inlineStr">
        <is>
          <t>Financing receivable</t>
        </is>
      </c>
      <c r="B11" s="4" t="inlineStr">
        <is>
          <t>[1]</t>
        </is>
      </c>
      <c r="C11" s="5" t="n">
        <v>53821</v>
      </c>
      <c r="D11" s="5" t="n">
        <v>30693</v>
      </c>
    </row>
    <row r="12">
      <c r="A12" s="4" t="inlineStr">
        <is>
          <t>Other non-current assets</t>
        </is>
      </c>
      <c r="C12" s="5" t="n">
        <v>6036</v>
      </c>
      <c r="D12" s="5" t="n">
        <v>7255</v>
      </c>
    </row>
    <row r="13">
      <c r="A13" s="4" t="inlineStr">
        <is>
          <t>Total assets</t>
        </is>
      </c>
      <c r="B13" s="4" t="inlineStr">
        <is>
          <t>[2]</t>
        </is>
      </c>
      <c r="C13" s="5" t="n">
        <v>2745933</v>
      </c>
      <c r="D13" s="5" t="n">
        <v>2901765</v>
      </c>
    </row>
    <row r="14">
      <c r="A14" s="3" t="inlineStr">
        <is>
          <t>Current liabilities</t>
        </is>
      </c>
    </row>
    <row r="15">
      <c r="A15" s="4" t="inlineStr">
        <is>
          <t>Accounts payable</t>
        </is>
      </c>
      <c r="C15" s="5" t="n">
        <v>4557</v>
      </c>
      <c r="D15" s="5" t="n">
        <v>4534</v>
      </c>
    </row>
    <row r="16">
      <c r="A16" s="4" t="inlineStr">
        <is>
          <t>Accrued expenses and other current liabilities</t>
        </is>
      </c>
      <c r="C16" s="5" t="n">
        <v>24365</v>
      </c>
      <c r="D16" s="5" t="n">
        <v>25206</v>
      </c>
    </row>
    <row r="17">
      <c r="A17" s="4" t="inlineStr">
        <is>
          <t>Unearned revenue</t>
        </is>
      </c>
      <c r="C17" s="5" t="n">
        <v>6802</v>
      </c>
      <c r="D17" s="5" t="n">
        <v>6405</v>
      </c>
    </row>
    <row r="18">
      <c r="A18" s="4" t="inlineStr">
        <is>
          <t>Current portion of debt</t>
        </is>
      </c>
      <c r="C18" s="5" t="n">
        <v>251250</v>
      </c>
      <c r="D18" s="5" t="n">
        <v>218094</v>
      </c>
    </row>
    <row r="19">
      <c r="A19" s="4" t="inlineStr">
        <is>
          <t>Rental equipment payable</t>
        </is>
      </c>
      <c r="C19" s="5" t="n">
        <v>3356</v>
      </c>
      <c r="D19" s="5" t="n">
        <v>25137</v>
      </c>
    </row>
    <row r="20">
      <c r="A20" s="4" t="inlineStr">
        <is>
          <t>Liabilities held for sale</t>
        </is>
      </c>
      <c r="C20" s="5" t="n">
        <v>6517</v>
      </c>
      <c r="D20" s="5" t="n">
        <v>8752</v>
      </c>
    </row>
    <row r="21">
      <c r="A21" s="4" t="inlineStr">
        <is>
          <t>Total current liabilities</t>
        </is>
      </c>
      <c r="C21" s="5" t="n">
        <v>296847</v>
      </c>
      <c r="D21" s="5" t="n">
        <v>288128</v>
      </c>
    </row>
    <row r="22">
      <c r="A22" s="4" t="inlineStr">
        <is>
          <t>Debt</t>
        </is>
      </c>
      <c r="C22" s="5" t="n">
        <v>1728310</v>
      </c>
      <c r="D22" s="5" t="n">
        <v>1880122</v>
      </c>
    </row>
    <row r="23">
      <c r="A23" s="4" t="inlineStr">
        <is>
          <t>Deferred income tax liability</t>
        </is>
      </c>
      <c r="C23" s="5" t="n">
        <v>29161</v>
      </c>
      <c r="D23" s="5" t="n">
        <v>35376</v>
      </c>
    </row>
    <row r="24">
      <c r="A24" s="4" t="inlineStr">
        <is>
          <t>Other non-current liabilities</t>
        </is>
      </c>
      <c r="C24" s="5" t="n">
        <v>4148</v>
      </c>
      <c r="D24" s="5" t="n">
        <v>4899</v>
      </c>
    </row>
    <row r="25">
      <c r="A25" s="4" t="inlineStr">
        <is>
          <t>Total liabilities</t>
        </is>
      </c>
      <c r="B25" s="4" t="inlineStr">
        <is>
          <t>[3]</t>
        </is>
      </c>
      <c r="C25" s="5" t="n">
        <v>2058466</v>
      </c>
      <c r="D25" s="5" t="n">
        <v>2208525</v>
      </c>
    </row>
    <row r="26">
      <c r="A26" s="3" t="inlineStr">
        <is>
          <t>Stockholders' equity</t>
        </is>
      </c>
    </row>
    <row r="27">
      <c r="A27" s="4" t="inlineStr">
        <is>
          <t>Common stock, par value $0.0001 per share; authorized 84,000,000 shares; issued and outstanding 17,553,491 and 17,479,127 shares at June 30, 2020 and December 31, 2019, respectively</t>
        </is>
      </c>
      <c r="C27" s="5" t="n">
        <v>2</v>
      </c>
      <c r="D27" s="5" t="n">
        <v>2</v>
      </c>
    </row>
    <row r="28">
      <c r="A28" s="4" t="inlineStr">
        <is>
          <t>Additional paid-in capital</t>
        </is>
      </c>
      <c r="C28" s="5" t="n">
        <v>103342</v>
      </c>
      <c r="D28" s="5" t="n">
        <v>102709</v>
      </c>
    </row>
    <row r="29">
      <c r="A29" s="4" t="inlineStr">
        <is>
          <t>Accumulated other comprehensive loss</t>
        </is>
      </c>
      <c r="C29" s="5" t="n">
        <v>-6666</v>
      </c>
      <c r="D29" s="5" t="n">
        <v>-6630</v>
      </c>
    </row>
    <row r="30">
      <c r="A30" s="4" t="inlineStr">
        <is>
          <t>Retained earnings</t>
        </is>
      </c>
      <c r="C30" s="5" t="n">
        <v>486924</v>
      </c>
      <c r="D30" s="5" t="n">
        <v>493294</v>
      </c>
    </row>
    <row r="31">
      <c r="A31" s="4" t="inlineStr">
        <is>
          <t>Total stockholders' equity</t>
        </is>
      </c>
      <c r="C31" s="5" t="n">
        <v>687467</v>
      </c>
      <c r="D31" s="5" t="n">
        <v>693240</v>
      </c>
    </row>
    <row r="32">
      <c r="A32" s="4" t="inlineStr">
        <is>
          <t>Total liabilities and stockholders' equity</t>
        </is>
      </c>
      <c r="C32" s="5" t="n">
        <v>2745933</v>
      </c>
      <c r="D32" s="5" t="n">
        <v>2901765</v>
      </c>
    </row>
    <row r="33">
      <c r="A33" s="4" t="inlineStr">
        <is>
          <t>Series A Fixed-to-Floating Rate Cumulative Redeemable Perpetual Preferred Stock [Member]</t>
        </is>
      </c>
    </row>
    <row r="34">
      <c r="A34" s="3" t="inlineStr">
        <is>
          <t>Stockholders' equity</t>
        </is>
      </c>
    </row>
    <row r="35">
      <c r="A35" s="4" t="inlineStr">
        <is>
          <t>Preferred stock, par value $0.0001 per share; authorized 10,000,000</t>
        </is>
      </c>
      <c r="B35" s="4" t="inlineStr">
        <is>
          <t>[3]</t>
        </is>
      </c>
      <c r="C35" s="5" t="n">
        <v>54990</v>
      </c>
      <c r="D35" s="5" t="n">
        <v>54990</v>
      </c>
    </row>
    <row r="36">
      <c r="A36" s="4" t="inlineStr">
        <is>
          <t>Series B Fixed-to-Floating Rate Cumulative Redeemable Perpetual Preferred Stock [Member]</t>
        </is>
      </c>
    </row>
    <row r="37">
      <c r="A37" s="3" t="inlineStr">
        <is>
          <t>Stockholders' equity</t>
        </is>
      </c>
    </row>
    <row r="38">
      <c r="A38" s="4" t="inlineStr">
        <is>
          <t>Preferred stock, par value $0.0001 per share; authorized 10,000,000</t>
        </is>
      </c>
      <c r="C38" s="5" t="n">
        <v>48875</v>
      </c>
      <c r="D38" s="5" t="n">
        <v>48875</v>
      </c>
    </row>
    <row r="39">
      <c r="A39" s="4" t="inlineStr">
        <is>
          <t>Consolidated Entity Excluding Variable Interest Entities (VIE) [Member]</t>
        </is>
      </c>
    </row>
    <row r="40">
      <c r="A40" s="3" t="inlineStr">
        <is>
          <t>Current assets</t>
        </is>
      </c>
    </row>
    <row r="41">
      <c r="A41" s="4" t="inlineStr">
        <is>
          <t>Cash</t>
        </is>
      </c>
      <c r="C41" s="5" t="n">
        <v>20159</v>
      </c>
      <c r="D41" s="5" t="n">
        <v>19870</v>
      </c>
    </row>
    <row r="42">
      <c r="A42" s="4" t="inlineStr">
        <is>
          <t>Variable Interest Entity, Primary Beneficiary [Member]</t>
        </is>
      </c>
    </row>
    <row r="43">
      <c r="A43" s="3" t="inlineStr">
        <is>
          <t>Current assets</t>
        </is>
      </c>
    </row>
    <row r="44">
      <c r="A44" s="4" t="inlineStr">
        <is>
          <t>Cash</t>
        </is>
      </c>
      <c r="C44" s="5" t="n">
        <v>27703</v>
      </c>
      <c r="D44" s="5" t="n">
        <v>26594</v>
      </c>
    </row>
    <row r="45">
      <c r="A45" s="4" t="inlineStr">
        <is>
          <t>Rental equipment, net of accumulated depreciation of $660,418 and $620,990 at June 30, 2020 and December 31, 2019, respectively</t>
        </is>
      </c>
      <c r="C45" s="5" t="n">
        <v>90865</v>
      </c>
      <c r="D45" s="5" t="n">
        <v>101907</v>
      </c>
    </row>
    <row r="46">
      <c r="A46" s="4" t="inlineStr">
        <is>
          <t>Net investment in finance leases</t>
        </is>
      </c>
      <c r="C46" s="5" t="n">
        <v>4112</v>
      </c>
      <c r="D46" s="5" t="n">
        <v>4790</v>
      </c>
    </row>
    <row r="47">
      <c r="A47" s="3" t="inlineStr">
        <is>
          <t>Current liabilities</t>
        </is>
      </c>
    </row>
    <row r="48">
      <c r="A48" s="4" t="inlineStr">
        <is>
          <t>Current portion of debt</t>
        </is>
      </c>
      <c r="C48" s="5" t="n">
        <v>33175</v>
      </c>
      <c r="D48" s="5" t="n">
        <v>26931</v>
      </c>
    </row>
    <row r="49">
      <c r="A49" s="4" t="inlineStr">
        <is>
          <t>Debt</t>
        </is>
      </c>
      <c r="C49" s="6" t="n">
        <v>82975</v>
      </c>
      <c r="D49" s="6" t="n">
        <v>100849</v>
      </c>
    </row>
    <row r="50"/>
    <row r="51">
      <c r="A51" s="4" t="inlineStr">
        <is>
          <t>[1]</t>
        </is>
      </c>
      <c r="B51" s="4" t="inlineStr">
        <is>
          <t>Included in financing receivable in the consolidated balance sheets.</t>
        </is>
      </c>
    </row>
    <row r="52">
      <c r="A52" s="4" t="inlineStr">
        <is>
          <t>[2]</t>
        </is>
      </c>
      <c r="B52" s="4" t="inlineStr">
        <is>
          <t>Total assets at June 30, 2020 and December 31, 2019 include the following assets of certain variable interest entities (VIEs) that can only be used to settle the liabilities of those VIEs: Cash, $ 27,703 and $ 26,594 ; Net investment in finance leases, $ 4,112 and $ 4,790 ; and Rental equipment, net of accumulated depreciation, $ 90,865 , and $ 101,907 , respectively.</t>
        </is>
      </c>
    </row>
    <row r="53">
      <c r="A53" s="4" t="inlineStr">
        <is>
          <t>[3]</t>
        </is>
      </c>
      <c r="B53" s="4" t="inlineStr">
        <is>
          <t>Total liabilities at June 30, 2020 and December 31, 2019 include the following VIE liabilities for which the VIE creditors do not have recourse to CAI International, Inc.: Current portion of debt, $ 33,175 and $ 26,931 ; Debt, $ 82,975 and $ 100,849 , respectively.</t>
        </is>
      </c>
    </row>
  </sheetData>
  <mergeCells count="5">
    <mergeCell ref="A1:B1"/>
    <mergeCell ref="A50:C50"/>
    <mergeCell ref="B51:C51"/>
    <mergeCell ref="B52:C52"/>
    <mergeCell ref="B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Abstract]</t>
        </is>
      </c>
    </row>
    <row r="4">
      <c r="A4" s="4" t="inlineStr">
        <is>
          <t>Stockholders’ Equity</t>
        </is>
      </c>
      <c r="B4" s="4" t="inlineStr">
        <is>
          <t xml:space="preserve">(11) Stockholders’ Equity Stock Repurchase Plan In October 2018, the Company announced that the Board of Directors approved the repurchase of up to three million shares of its outstanding common stock. The number, price, structure and timing of the repurchases, if any, will be at the Company’s sole discretion and will be evaluated by the Company depending on prevailing market conditions, corporate needs, and other factors. The stock repurchases may be made in the open market, block trades or privately negotiated transactions. This stock repurchase program replaces any available prior share repurchase authorization and may be discontinued at any time. The Company did no t repurchase any shares under this repurchase plan during the six months ended June 30, 2020. As of June 30, 2020 , approximately 1.0 million shares remained available for repurchase under this share repurchase program. For further information on the Company’s shareholders’ equity, see Note 16 to the consolidated financial statements in the Company’ Annual Report on Form 10-K for the year ended December 31, 2019, filed with the SEC on March 5,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0</t>
        </is>
      </c>
    </row>
    <row r="3">
      <c r="A3" s="3" t="inlineStr">
        <is>
          <t>Related Parties [Abstract]</t>
        </is>
      </c>
    </row>
    <row r="4">
      <c r="A4" s="4" t="inlineStr">
        <is>
          <t>Related Parties</t>
        </is>
      </c>
      <c r="B4" s="4" t="inlineStr">
        <is>
          <t>(12) Related Parties The Company is responsible for settling income tax liabilities of certain employees related to stock-based compensation. The Company is then reimbursed for those amounts by the employees. At June 30, 2020 and December 31, 2019, the Company had a liability of $ 1.2 million representing tax due to the UK tax authorities in respect of an officer of the Company. The Company also included in its balance sheets at June 30, 2020 and December 31, 2019 a current asset of $ 1.2 million, representing the amount that will be reimbursed to the Company by that offic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And Geographic Information [Abstract]</t>
        </is>
      </c>
    </row>
    <row r="4">
      <c r="A4" s="4" t="inlineStr">
        <is>
          <t>Segment And Geographic Information</t>
        </is>
      </c>
      <c r="B4" s="4" t="inlineStr">
        <is>
          <t xml:space="preserve">(13) Segment and Geographic Information The Company organizes itself by the nature of the services it provides which includes equipment leasing (consisting of container leasing and rail leasing) and logistics. As disclosed in Note 2, the net assets of the Company’s logistics business have been reclassified as held for sale in the accompanying unaudited consolidated balance sheets and the operations of the logistics business have been reclassified as discontinued operations in the accompanying unaudited consolidated statements of operations. As a result, the Company will no longer report Logistics as a segment. The Company revised prior period information to conform to current period presentation. The container leasing segment is aggregated with equipment management and derives its revenue from the ownership and leasing of containers and fees earned for managing container portfolios on behalf of third-party investors. The rail leasing segment derives its revenue from the ownership and leasing of railcars. There are no material inter-segment revenues. With the exception of administrative expenses, operating expenses are directly attributable to each segment. Administrative expenses that are not directly attributable to a segment are allocated to the segments based upon relative asset values or revenue. The following tables show condensed segment information for the three and six months ended June 30, 2020 and 2019 , reconciled to the Company’s income before income taxes as shown in its consolidated statements of operations for such periods (in thousands): Three Months Ended June 30, 2020 Container Leasing Rail Leasing Total Total revenue $ 69,443 $ 6,282 $ 75,725 Total operating expenses 36,757 4,401 41,158 Operating income 32,686 1,881 34,567 Net interest and other expenses 16,037 1,461 17,498 Income before income taxes $ 16,649 $ 420 $ 17,069 Purchase of rental equipment (1) $ 5,120 $ - $ 5,120 Three Months Ended June 30, 2019 Container Leasing Rail Leasing Total Total revenue $ 74,286 $ 6,462 $ 80,748 Total operating expenses 40,026 10,096 50,122 Operating income (loss) 34,260 ( 3,634 ) 30,626 Net interest and other expenses 20,144 3,184 23,328 Income (loss) before income taxes $ 14,116 $ ( 6,818 ) $ 7,298 Purchase of rental equipment (1) $ 59,352 $ 31,031 $ 90,383 Six Months Ended June 30, 2020 Container Leasing Rail Leasing Total Total revenue $ 138,556 $ 12,085 $ 150,641 Total operating expenses 73,396 25,775 99,171 Operating income (loss) 65,160 ( 13,690 ) 51,470 Net interest and other expenses 34,557 3,566 38,123 Income (loss) before income taxes $ 30,603 $ ( 17,256 ) $ 13,347 Purchase of rental equipment (1) $ 32,620 - $ 32,620 Six Months Ended June 30, 2019 Container Leasing Rail Leasing Total Total revenue $ 149,797 $ 14,343 $ 164,140 Total operating expenses 78,740 8,627 87,367 Operating income 71,057 5,716 76,773 Net interest and other expenses 40,091 7,129 47,220 Income (loss) before income taxes $ 30,966 $ ( 1,413 ) $ 29,553 Purchase of rental equipment (1) $ 167,442 $ 64,153 $ 231,595 (1) Represents cash disbursements for purchasing of rental equipment as reflected in the consolidated statements of cash flows for the periods indicated. The summary below presents total assets for the Company's segments as of the dates indicated (in thousands): June 30, 2020 December 31, 2019 Container leasing $ 2,465,139 $ 2,565,828 Rail 261,874 293,459 Logistics (2) 18,920 42,478 Total assets $ 2,745,933 $ 2,901,765 (2) Represents total assets related to discontinued operations, including assets held for sale of $ 13.1 million and $ 37.8 million as of June 30, 2020 and December 31, 2019, respectively. Geographic Data The Company earns its revenue primarily from intermodal containers, which are deployed by its customers in a wide variety of global trade routes. Virtually all of the Company’s containers are used internationally and typically no container is domiciled in one particular place for a prolonged period of time. As such, substantially all of the Company’s long-lived assets are considered to be international, with no single country of use. The following table represents the geographic allocation of revenue for the periods indicated based on customers’ primary domicile (in thousands): Three Months Ended June 30, Six Months Ended June 30, 2020 2019 2020 2019 Switzerland $ 12,472 $ 12,339 $ 24,988 $ 26,387 Singapore 10,098 10,316 19,948 20,350 Korea 9,899 10,684 19,138 20,554 France 7,730 8,881 15,360 17,814 United States 7,439 8,128 14,478 17,778 Other Europe 13,593 15,324 28,833 30,523 Other Asia 13,676 14,667 26,263 29,975 Other International 818 409 1,633 759 Total revenue $ 75,725 $ 80,748 $ 150,641 $ 164,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14) Earnings Per Share Basic net (loss) income per share is computed based on the weighted average number of shares of common stock outstanding during each period. Diluted earnings per share reflects the potential dilution that would occur if securities or other contracts to issue common stock were exercised or converted into common stock. However, potential common equivalent shares are excluded if their effect is anti-dilutive. The following table sets forth the reconciliation of basic and diluted net income per share for the three and six months ended June 30, 2020 and 2019 (in thousands, except per share data): Three Months Ended June 30, Six Months Ended June 30, 2020 2019 2020 2019 Numerator Net income from continuing operations $ 13,749 $ 4,508 $ 10,876 $ 22,407 Net loss from discontinued operations ( 16,582 ) ( 1,221 ) ( 17,246 ) ( 2,753 ) Net (loss) income attributable to CAI common stockholders $ ( 2,833 ) $ 3,287 $ ( 6,370 ) $ 19,654 Denominator Weighted-average shares used in per share computation - basic 17,470 17,648 17,451 18,098 Effect of dilutive securities: Stock options and restricted stock 131 278 190 303 Weighted-average shares used in per share computation - diluted 17,601 17,926 17,641 18,401 Net (loss) income per share attributable to CAI common stockholders: Basic Continuing operations $ 0.79 $ 0.26 $ 0.62 $ 1.24 Discontinued operations ( 0.95 ) ( 0.07 ) ( 0.99 ) ( 0.15 ) Total basic $ ( 0.16 ) $ 0.19 $ ( 0.37 ) $ 1.09 Diluted Continuing operations $ 0.78 $ 0.25 $ 0.62 $ 1.22 Discontinued operations ( 0.94 ) ( 0.07 ) ( 0.98 ) ( 0.15 ) Total diluted $ ( 0.16 ) $ 0.18 $ ( 0.36 ) $ 1.07 Certain options, restricted stock awards and time- and performance-based restricted stock units issued under employee benefit plans are excluded from the computation of diluted earnings per share because they were anti-dilutive. For the three and six months ended June 30, 2020, 654,384 shares and 379,662 shares, respectively, of stock options, restricted stock awards and time- and performance-based restricted stock units were excluded. For the three and six months ended June 30, 2019, 146,116 shares and 126,184 shares, respectively, of stock options, restricted stock awards and time- and performance-based restricted stock units were exclu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y)</t>
        </is>
      </c>
      <c r="B1" s="2" t="inlineStr">
        <is>
          <t>6 Months Ended</t>
        </is>
      </c>
    </row>
    <row r="2">
      <c r="B2" s="2" t="inlineStr">
        <is>
          <t>Jun. 30, 2020</t>
        </is>
      </c>
    </row>
    <row r="3">
      <c r="A3" s="3" t="inlineStr">
        <is>
          <t>Description of Business and Significant Accounting Policies [Abstract]</t>
        </is>
      </c>
    </row>
    <row r="4">
      <c r="A4" s="4" t="inlineStr">
        <is>
          <t>Organization</t>
        </is>
      </c>
      <c r="B4" s="4" t="inlineStr">
        <is>
          <t>Organization CAI International, Inc., together with its subsidiaries (collectively, CAI or the Company), is a transportation finance company. The Company purchases equipment, primarily intermodal shipping containers and railcars, which it leases to its customers. The Company also manages equipment for third-party investors. In operating its fleet, the Company leases, re-leases and disposes of equipment and contracts for the repair, repositioning and storage of equipment. The Company’s common stock, 8.50 % Series A Fixed-to-Floating Rate Cumulative Redeemable Perpetual Stock and 8.50 % Series B Fixed-to-Floating Rate Cumulative Redeemable Perpetual Stock are traded on the New York Stock Exchange under the symbols “CAI,” “CAI-PA” and “CAI-PB,” respectively. The Company’s corporate headquarters are located in San Francisco, California.</t>
        </is>
      </c>
    </row>
    <row r="5">
      <c r="A5" s="4" t="inlineStr">
        <is>
          <t>Basis Of Presentation</t>
        </is>
      </c>
      <c r="B5" s="4" t="inlineStr">
        <is>
          <t>Basis of Presentation The accompanying unaudited consolidated financial statements include the financial statements of CAI International, Inc. and its wholly-owned subsidiaries. All significant intercompany balances and transactions have been eliminated in consolidation. In the opinion of management, the accompanying unaudited consolidated financial statements contain all normal, recurring adjustments necessary to present fairly the Company’s financial position as of June 30, 2020 and December 31, 2019, the Company’s results of operations for the three and six months ended June 30, 2020 and 2019, and the Company’s cash flows for the six months ended June 30, 2020 and 2019. Certain reclassifications have been made to prior year financial statements to conform to the current presentation. The results of operations and cash flows for the periods presented are not necessarily indicative of the results of operations or cash flows which may be reported for the remainder of 2020 or in any future period. Certain information and footnote disclosures normally included in financial statements prepared in accordance with accounting principles generally accepted in the United States of America (U.S. GAAP) have been condensed or omitted. The accompanying unaudited interim consolidated financial statements should be read in conjunction with the audited consolidated financial statements and notes thereto for the year ended December 31, 2019, included in the Company’s Annual Report on Form 10-K filed with the Securities and Exchange Commission (SEC) on March 5, 2020.</t>
        </is>
      </c>
    </row>
    <row r="6">
      <c r="A6" s="4" t="inlineStr">
        <is>
          <t>Immaterial Correction Of An Error</t>
        </is>
      </c>
      <c r="B6" s="4" t="inlineStr">
        <is>
          <t>Immaterial Correction of an Error As disclosed in Note 20 to the Company’s consolidated financial statements in its Annual Report on Form 10-K for the year ended December 31, 2019, filed with the SEC on March 5, 2020, the Company identified misstatements in the three months ended June 30, 2019 arising from the misclassification of certain leases. The accompanying unaudited consolidated financial statements for the three and six months ended June 30, 2019 reflect the correction of these misstatements, which the Company has determined are immaterial to the unaudited consolidated financial statements.</t>
        </is>
      </c>
    </row>
    <row r="7">
      <c r="A7" s="4" t="inlineStr">
        <is>
          <t>Discontinued Operations</t>
        </is>
      </c>
      <c r="B7" s="4" t="inlineStr">
        <is>
          <t>Discontinued Operations The Company committed to a plan to sell its logistics business during the quarter ended June 30, 2020. The Company expects a sale to be completed before the end of 2020. As a result, the logistics assets and liabilities have been reclassified as held for sale in the accompanying unaudited consolidated balance sheets and the operations of the logistics business have been reclassified as discontinued operations in the accompanying unaudited consolidated statements of operations and cash flows. All prior periods presented in these unaudited consolidated financial statements have been restated to reflect the reclassification of the logistics business as discontinued operations and assets and liabilities held for sale. See Note 2 – Discontinued Operations for more information.</t>
        </is>
      </c>
    </row>
    <row r="8">
      <c r="A8" s="4" t="inlineStr">
        <is>
          <t>Concentration Of Credit Risk</t>
        </is>
      </c>
      <c r="B8" s="4" t="inlineStr">
        <is>
          <t>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an on ongoing basis. The Company’s largest customer and second largest customer accounted for 16 % and 10 %, respectively, of the Company’s total billings during both the three and six months ended June 30, 2020.</t>
        </is>
      </c>
    </row>
    <row r="9">
      <c r="A9" s="4" t="inlineStr">
        <is>
          <t>Accounting Policy Updates</t>
        </is>
      </c>
      <c r="B9" s="4" t="inlineStr">
        <is>
          <t xml:space="preserve"> Accounting Policy Updates Recently Adopted Accounting Pronouncements In June 2016, the Financial Accounting Standards Board (FASB) issued Accounting Standards Update (ASU) No. 2016-13, Financial Instruments – Credit Losses (Topic 326) (ASU 2016-13) and subsequently issued amendments. The guidance affects the Company’s net investment in finance leases, financing receivable and accounts receivable for sales of rental equipment and logistics operations. Topic 326 requires the measurement of expected credit losses to be based on relevant information from past events, including historical experiences, current conditions and reasonable and supportable forecasts that affect collectability. The Company adopted ASU 2016-13 effective January 1, 2020, using the modified retrospective method, which did not have a significant impact on the consolidated financial statements as credit losses are not expected to be significant based on historical loss trends, the financial condition of customers, and external market factors. Allowance for credit losses – Net investment in finance leases and financing receivable The allowance for credit losses on net investment in finance leases and financing receivable is estimated on a collective basis by internal customer rating (see Note 5 – Leases for descriptions of ratings). Expected credit losses for these financial assets are estimated using a loss-rate methodology which considers historical credit loss information that is adjusted for current conditions and reasonable and supportable forecasts. Except as described above, there were no changes to the Company’s accounting policies during the six months ended June 30, 2020. See Note 2 to the audited consolidated financial statements in the Company’s Annual Report on Form 10-K for the year ended December 31, 2019, filed with the SEC on March 5, 2020, for a description of the Company’s significant accounting poli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bstract]</t>
        </is>
      </c>
    </row>
    <row r="4">
      <c r="A4" s="4" t="inlineStr">
        <is>
          <t>Summary Of Held For Sale Assets And Liabilities</t>
        </is>
      </c>
      <c r="B4" s="4" t="inlineStr">
        <is>
          <t xml:space="preserve"> June 30, December 31, 2020 2019 Assets Accounts receivable, net of allowance for doubtful accounts $ 10,815 $ 15,601 Prepaid expenses and other assets 1,693 2,263 Goodwill 15,794 15,794 Intangible assets 3,318 4,123 Loss on classification as held for sale ( 18,477 ) - Assets held for sale $ 13,143 $ 37,781 Liabilities Accounts payable $ 2,256 $ 2,757 Accrued expenses and other current liabilities 4,261 5,995 Liabilities held for sale $ 6,517 $ 8,752 Net assets $ 6,626 $ 29,029 </t>
        </is>
      </c>
    </row>
    <row r="5">
      <c r="A5" s="4" t="inlineStr">
        <is>
          <t>Summary Of Components Of Loss From Discontinued Operations</t>
        </is>
      </c>
      <c r="B5" s="4" t="inlineStr">
        <is>
          <t xml:space="preserve"> Three Months Ended June 30, Six Months Ended June 30, 2020 2019 2020 2019 Revenue Logistics revenue $ 22,648 $ 29,802 $ 52,754 $ 57,518 Operating expenses Logistics transportation costs 19,533 26,091 46,348 50,610 Administrative expenses 4,107 5,319 8,269 10,541 Loss on classification as held for sale 18,477 - 18,477 - Total operating expenses 42,117 31,410 73,094 61,151 Operating loss ( 19,469 ) ( 1,608 ) ( 20,340 ) ( 3,633 ) Interest income ( 3 ) ( 4 ) ( 6 ) ( 8 ) Loss before income taxes ( 19,466 ) ( 1,604 ) ( 20,334 ) ( 3,625 ) Income tax benefit ( 2,884 ) ( 383 ) ( 3,088 ) ( 872 ) Net loss from discontinued operations $ ( 16,582 ) $ ( 1,221 ) $ ( 17,246 ) $ ( 2,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Equipment (Tables)</t>
        </is>
      </c>
      <c r="B1" s="2" t="inlineStr">
        <is>
          <t>6 Months Ended</t>
        </is>
      </c>
    </row>
    <row r="2">
      <c r="B2" s="2" t="inlineStr">
        <is>
          <t>Jun. 30, 2020</t>
        </is>
      </c>
    </row>
    <row r="3">
      <c r="A3" s="3" t="inlineStr">
        <is>
          <t>Rental Equipment [Abstract]</t>
        </is>
      </c>
    </row>
    <row r="4">
      <c r="A4" s="4" t="inlineStr">
        <is>
          <t>Schedule Of Rental Equipment</t>
        </is>
      </c>
      <c r="B4" s="4" t="inlineStr">
        <is>
          <t xml:space="preserve"> June 30, December 31, 2020 2019 Dry containers $ 1,866,091 $ 1,902,471 Refrigerated containers 275,682 282,155 Other specialized equipment 215,365 224,924 Railcars 282,106 314,279 2,639,244 2,723,829 Accumulated depreciation ( 660,418 ) ( 620,990 ) Rental equipment, net of accumulated depreciation $ 1,978,826 $ 2,102,8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Revenue</t>
        </is>
      </c>
      <c r="B4" s="4" t="inlineStr">
        <is>
          <t xml:space="preserve"> Three Months Ended June 30, Six Months Ended June 30, 2020 2019 2020 2019 Lease revenue - operating leases $ 60,730 $ 65,962 $ 121,129 $ 135,159 Interest income on finance leases 11,292 11,092 22,915 22,482 Other revenue 2,945 3,100 5,162 5,905 Interest income on financing receivable 758 594 1,435 594 Total lease revenue $ 75,725 $ 80,748 $ 150,641 $ 164,140</t>
        </is>
      </c>
    </row>
    <row r="5">
      <c r="A5" s="4" t="inlineStr">
        <is>
          <t>Components Of Net Investment In Direct Finance Leases</t>
        </is>
      </c>
      <c r="B5" s="4" t="inlineStr">
        <is>
          <t xml:space="preserve"> June 30, December 31, 2020 2019 Gross finance lease receivables (1) $ 757,461 $ 806,019 Unearned income (2) ( 218,260 ) ( 238,651 ) Net investment in finance leases 539,201 567,368 Allowance for credit losses ( 44 ) - Net investment in finance leases, net of allowance for credit losses $ 539,157 $ 567,368 (1) At the inception of the lease, the Company records the total minimum lease payments, executory costs, if any, and unguaranteed residual value as gross finance lease receivables. The gross finance lease receivables are reduced as customer payments are received. There was $ 74.3 million of unguaranteed residual value at June 30, 2020 and December 31, 2019, respectively, included in gross finance lease receivables. There were no executory costs included in gross finance lease receivables as of June 30, 2020 and December 31, 2019.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June 30, 2020 and December 31, 2019. (3) One major customer represented 66 % and 65 % of the Company’s finance lease portfolio as of June 30, 2020 and December 31, 2019, respectively. No other customer represented more than 10% of the Company’s finance lease portfolio in each of those periods.</t>
        </is>
      </c>
    </row>
    <row r="6">
      <c r="A6" s="4" t="inlineStr">
        <is>
          <t>Contractual Maturities Of Gross Finance Lease Receivables</t>
        </is>
      </c>
      <c r="B6" s="4" t="inlineStr">
        <is>
          <t xml:space="preserve"> 2021 $ 117,567 2022 108,526 2023 108,342 2024 72,990 2025 57,037 2026 and thereafter 292,999 $ 757,461</t>
        </is>
      </c>
    </row>
    <row r="7">
      <c r="A7" s="4" t="inlineStr">
        <is>
          <t>Summary Of Components Of Financing Receivable</t>
        </is>
      </c>
      <c r="B7" s="4" t="inlineStr">
        <is>
          <t xml:space="preserve"> June 30, December 31, 2020 2019 Gross financing receivable $ 78,669 $ 45,530 Unearned income ( 15,638 ) ( 11,111 ) 63,031 34,419 Allowance for credit losses ( 3 ) - Total financing receivable $ 63,028 $ 34,419 Amounts due within one year (1) 9,207 3,726 Amounts due beyond one year (2) 53,821 30,693 Total financing receivable $ 63,028 $ 34,419 (1) Included in prepaid expenses and other current assets in the consolidated balance sheets. (2) Included in financing receivable in the consolidated balance sheets.</t>
        </is>
      </c>
    </row>
    <row r="8">
      <c r="A8" s="4" t="inlineStr">
        <is>
          <t>Finance Lease Receivables By Risk Categories</t>
        </is>
      </c>
      <c r="B8" s="4" t="inlineStr">
        <is>
          <t xml:space="preserve"> June 30, 2020 2020 2019 2018 2017 2016 Prior Total Net investment in finance leases Tier 1 $ 2,967 $ 56,469 $ 242,365 $ 167,783 $ 6,800 $ 1,401 $ 477,785 Tier 2 3,609 29,859 13,955 6,456 1,830 5,707 61,416 Tier 3 - - - - - - - Total net investment in finance leases $ 6,576 $ 86,328 $ 256,320 $ 174,239 $ 8,630 $ 7,108 $ 539,201 Financing receivable Tier 1 $ 30,420 $ 31,948 $ - $ - $ - $ - $ 62,368 Tier 2 - 663 - - - - 663 Tier 3 - - - - - - - Total financing receivable $ 30,420 $ 32,611 $ - $ - $ - $ - $ 63,031 Net investment in Financing December 31, 2019 finance leases receivable Tier 1 $ 502,265 $ 33,694 Tier 2 65,103 725 Tier 3 - - $ 567,368 $ 34,4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un. 30, 2020</t>
        </is>
      </c>
    </row>
    <row r="3">
      <c r="A3" s="3" t="inlineStr">
        <is>
          <t>Debt [Abstract]</t>
        </is>
      </c>
    </row>
    <row r="4">
      <c r="A4" s="4" t="inlineStr">
        <is>
          <t>Schedule Of Debt</t>
        </is>
      </c>
      <c r="B4" s="4" t="inlineStr">
        <is>
          <t xml:space="preserve"> June 30, 2020 December 31, 2019 Outstanding Average Outstanding Average Current Long-term Interest Current Long-term Interest Maturity Revolving credit $ 2,000 $ 695,000 1.7 % $ - $ 624,000 3.3 % June 2023 Revolving credit facility - Rail (1) - 137,500 1.7 % - 137,500 3.3 % October 2023 Revolving credit facility - Euro 21,561 - 2.0 % 21,537 - 2.0 % September 2020 Term loan 1,800 24,600 2.8 % 1,800 25,500 3.9 % April 2023 Term loan 72,000 - 2.7 % 7,000 68,500 3.5 % June 2021 Term loan 14,647 - 3.4 % 15,284 - 3.4 % December 2020 Term loan 3,071 36,086 3.6 % 3,016 37,635 3.6 % August 2021 Term loan 6,000 83,500 4.6 % 6,000 86,500 4.6 % October 2023 Senior secured notes 6,110 43,610 4.9 % 6,110 46,665 4.9 % September 2022 Asset-backed notes 2012-1 (2) - - - 17,100 31,350 3.5 % - Asset-backed notes 2013-1 (2) - - - 22,900 51,525 3.4 % - Asset-backed notes 2017-1 25,307 151,842 3.7 % 25,307 164,496 3.7 % June 2042 Asset-backed notes 2018-1 34,890 232,600 4.0 % 34,890 250,045 4.0 % February 2043 Asset-backed notes 2018-2 34,350 249,038 4.4 % 34,350 266,213 4.4 % September 2043 Collateralized financing obligations 27,808 54,455 0.8 % 21,681 69,615 1.5 % February 2026 Term loans held by VIE 5,367 28,520 4.2 % 5,250 31,234 4.2 % February 2026 254,911 1,736,751 222,225 1,890,778 Debt issuance costs ( 3,661 ) ( 8,441 ) ( 4,131 ) ( 10,656 ) Total Debt $ 251,250 $ 1,728,310 $ 218,094 $ 1,880,122 (1) The maximum credit commitment under the Rail revolving credit facility was decreased on July 2, 2020 from $ 250 million to $ 150 million. (2) On April 27, 2020, the Company repaid in full the outstanding debt associated with the asset-backed notes 2012-1 and 201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Plan (Tables)</t>
        </is>
      </c>
      <c r="B1" s="2" t="inlineStr">
        <is>
          <t>6 Months Ended</t>
        </is>
      </c>
    </row>
    <row r="2">
      <c r="B2" s="2" t="inlineStr">
        <is>
          <t>Jun. 30, 2020</t>
        </is>
      </c>
    </row>
    <row r="3">
      <c r="A3" s="3" t="inlineStr">
        <is>
          <t>Stock-Based Compensation Plan [Abstract]</t>
        </is>
      </c>
    </row>
    <row r="4">
      <c r="A4" s="4" t="inlineStr">
        <is>
          <t>Summary Of Stock Option Activities</t>
        </is>
      </c>
      <c r="B4" s="4" t="inlineStr">
        <is>
          <t xml:space="preserve"> Six Months Ended June 30, 2020 2019 Weighted Weighted Average Average Number of Exercise Number of Exercise Shares Price Shares Price Options outstanding at January 1 646,946 $ 16.96 850,167 $ 16.46 Options exercised ( 17,750 ) $ 13.94 ( 125,504 ) $ 14.14 Options forfeited ( 11,814 ) $ 15.64 ( 3,000 ) $ 12.88 Options expired - $ - ( 10,000 ) $ 26.41 Options outstanding at June 30 617,382 $ 17.07 711,663 $ 16.75 Options exercisable 596,297 $ 17.11 586,408 $ 17.58 Weighted average remaining term 3.3 years 5.9 years </t>
        </is>
      </c>
    </row>
    <row r="5">
      <c r="A5" s="4" t="inlineStr">
        <is>
          <t>Summary Of Restricted Stock and Performance Stock Activity</t>
        </is>
      </c>
      <c r="B5" s="4" t="inlineStr">
        <is>
          <t xml:space="preserve"> Weighted Average Number of Grant Date Shares Fair Value Outstanding at December 31, 2019 281,736 $ 23.18 Granted 143,957 $ 25.60 Vested ( 86,009 ) $ 22.00 Forfeited ( 86,208 ) $ 25.33 Outstanding at June 30, 2020 253,476 $ 24.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30, 2020</t>
        </is>
      </c>
      <c r="C2" s="2" t="inlineStr">
        <is>
          <t>Dec. 31, 2019</t>
        </is>
      </c>
    </row>
    <row r="3">
      <c r="A3" s="3" t="inlineStr">
        <is>
          <t>Current assets</t>
        </is>
      </c>
    </row>
    <row r="4">
      <c r="A4" s="4" t="inlineStr">
        <is>
          <t>Accounts receivable, allowance for doubtful accounts</t>
        </is>
      </c>
      <c r="B4" s="6" t="n">
        <v>3942</v>
      </c>
      <c r="C4" s="6" t="n">
        <v>7671</v>
      </c>
    </row>
    <row r="5">
      <c r="A5" s="4" t="inlineStr">
        <is>
          <t>Rental equipment net of accumulated depreciation</t>
        </is>
      </c>
      <c r="B5" s="5" t="n">
        <v>1978826</v>
      </c>
      <c r="C5" s="5" t="n">
        <v>2102839</v>
      </c>
    </row>
    <row r="6">
      <c r="A6" s="4" t="inlineStr">
        <is>
          <t>Rental equipment, accumulated depreciation</t>
        </is>
      </c>
      <c r="B6" s="5" t="n">
        <v>660418</v>
      </c>
      <c r="C6" s="5" t="n">
        <v>620990</v>
      </c>
    </row>
    <row r="7">
      <c r="A7" s="4" t="inlineStr">
        <is>
          <t>Net investment in direct finance leases</t>
        </is>
      </c>
      <c r="B7" s="5" t="n">
        <v>463251</v>
      </c>
      <c r="C7" s="5" t="n">
        <v>496094</v>
      </c>
    </row>
    <row r="8">
      <c r="A8" s="3" t="inlineStr">
        <is>
          <t>Current liabilities</t>
        </is>
      </c>
    </row>
    <row r="9">
      <c r="A9" s="4" t="inlineStr">
        <is>
          <t>Current portion of debt</t>
        </is>
      </c>
      <c r="B9" s="5" t="n">
        <v>251250</v>
      </c>
      <c r="C9" s="5" t="n">
        <v>218094</v>
      </c>
    </row>
    <row r="10">
      <c r="A10" s="4" t="inlineStr">
        <is>
          <t>Debt</t>
        </is>
      </c>
      <c r="B10" s="6" t="n">
        <v>1728310</v>
      </c>
      <c r="C10" s="6" t="n">
        <v>1880122</v>
      </c>
    </row>
    <row r="11">
      <c r="A11" s="3" t="inlineStr">
        <is>
          <t>Stockholders' equity</t>
        </is>
      </c>
    </row>
    <row r="12">
      <c r="A12" s="4" t="inlineStr">
        <is>
          <t>Preferred stock, par value</t>
        </is>
      </c>
      <c r="B12" s="7" t="n">
        <v>0.0001</v>
      </c>
      <c r="C12" s="7" t="n">
        <v>0.0001</v>
      </c>
    </row>
    <row r="13">
      <c r="A13" s="4" t="inlineStr">
        <is>
          <t>Preferred stock, shares authorized</t>
        </is>
      </c>
      <c r="B13" s="5" t="n">
        <v>10000000</v>
      </c>
      <c r="C13" s="5" t="n">
        <v>10000000</v>
      </c>
    </row>
    <row r="14">
      <c r="A14" s="4" t="inlineStr">
        <is>
          <t>Common stock, par value</t>
        </is>
      </c>
      <c r="B14" s="7" t="n">
        <v>0.0001</v>
      </c>
      <c r="C14" s="7" t="n">
        <v>0.0001</v>
      </c>
    </row>
    <row r="15">
      <c r="A15" s="4" t="inlineStr">
        <is>
          <t>Common stock, shares authorized</t>
        </is>
      </c>
      <c r="B15" s="5" t="n">
        <v>84000000</v>
      </c>
      <c r="C15" s="5" t="n">
        <v>84000000</v>
      </c>
    </row>
    <row r="16">
      <c r="A16" s="4" t="inlineStr">
        <is>
          <t>Common stock, shares issued</t>
        </is>
      </c>
      <c r="B16" s="5" t="n">
        <v>17553491</v>
      </c>
      <c r="C16" s="5" t="n">
        <v>17479127</v>
      </c>
    </row>
    <row r="17">
      <c r="A17" s="4" t="inlineStr">
        <is>
          <t>Common stock, shares outstanding</t>
        </is>
      </c>
      <c r="B17" s="5" t="n">
        <v>17553491</v>
      </c>
      <c r="C17" s="5" t="n">
        <v>17479127</v>
      </c>
    </row>
    <row r="18">
      <c r="A18" s="4" t="inlineStr">
        <is>
          <t>Variable Interest Entity, Primary Beneficiary [Member]</t>
        </is>
      </c>
    </row>
    <row r="19">
      <c r="A19" s="3" t="inlineStr">
        <is>
          <t>Current assets</t>
        </is>
      </c>
    </row>
    <row r="20">
      <c r="A20" s="4" t="inlineStr">
        <is>
          <t>Cash</t>
        </is>
      </c>
      <c r="B20" s="6" t="n">
        <v>27703</v>
      </c>
      <c r="C20" s="6" t="n">
        <v>26594</v>
      </c>
    </row>
    <row r="21">
      <c r="A21" s="4" t="inlineStr">
        <is>
          <t>Rental equipment net of accumulated depreciation</t>
        </is>
      </c>
      <c r="B21" s="5" t="n">
        <v>90865</v>
      </c>
      <c r="C21" s="5" t="n">
        <v>101907</v>
      </c>
    </row>
    <row r="22">
      <c r="A22" s="4" t="inlineStr">
        <is>
          <t>Net investment in direct finance leases</t>
        </is>
      </c>
      <c r="B22" s="5" t="n">
        <v>4112</v>
      </c>
      <c r="C22" s="5" t="n">
        <v>4790</v>
      </c>
    </row>
    <row r="23">
      <c r="A23" s="3" t="inlineStr">
        <is>
          <t>Current liabilities</t>
        </is>
      </c>
    </row>
    <row r="24">
      <c r="A24" s="4" t="inlineStr">
        <is>
          <t>Current portion of debt</t>
        </is>
      </c>
      <c r="B24" s="5" t="n">
        <v>33175</v>
      </c>
      <c r="C24" s="5" t="n">
        <v>26931</v>
      </c>
    </row>
    <row r="25">
      <c r="A25" s="4" t="inlineStr">
        <is>
          <t>Debt</t>
        </is>
      </c>
      <c r="B25" s="6" t="n">
        <v>82975</v>
      </c>
      <c r="C25" s="6" t="n">
        <v>100849</v>
      </c>
    </row>
    <row r="26">
      <c r="A26" s="4" t="inlineStr">
        <is>
          <t>Series A Fixed-to-Floating Rate Cumulative Redeemable Perpetual Preferred Stock [Member]</t>
        </is>
      </c>
    </row>
    <row r="27">
      <c r="A27" s="3" t="inlineStr">
        <is>
          <t>Stockholders' equity</t>
        </is>
      </c>
    </row>
    <row r="28">
      <c r="A28" s="4" t="inlineStr">
        <is>
          <t>Preferred stock, dividend rate</t>
        </is>
      </c>
      <c r="B28" s="4" t="inlineStr">
        <is>
          <t>8.50%</t>
        </is>
      </c>
      <c r="C28" s="4" t="inlineStr">
        <is>
          <t>8.50%</t>
        </is>
      </c>
    </row>
    <row r="29">
      <c r="A29" s="4" t="inlineStr">
        <is>
          <t>Preferred stock, shares issued</t>
        </is>
      </c>
      <c r="B29" s="5" t="n">
        <v>2199610</v>
      </c>
      <c r="C29" s="5" t="n">
        <v>2199610</v>
      </c>
    </row>
    <row r="30">
      <c r="A30" s="4" t="inlineStr">
        <is>
          <t>Preferred stock, shares outstanding</t>
        </is>
      </c>
      <c r="B30" s="5" t="n">
        <v>2199610</v>
      </c>
      <c r="C30" s="5" t="n">
        <v>2199610</v>
      </c>
    </row>
    <row r="31">
      <c r="A31" s="4" t="inlineStr">
        <is>
          <t>Series B Fixed-to-Floating Rate Cumulative Redeemable Perpetual Preferred Stock [Member]</t>
        </is>
      </c>
    </row>
    <row r="32">
      <c r="A32" s="3" t="inlineStr">
        <is>
          <t>Stockholders' equity</t>
        </is>
      </c>
    </row>
    <row r="33">
      <c r="A33" s="4" t="inlineStr">
        <is>
          <t>Preferred stock, dividend rate</t>
        </is>
      </c>
      <c r="B33" s="4" t="inlineStr">
        <is>
          <t>8.50%</t>
        </is>
      </c>
      <c r="C33" s="4" t="inlineStr">
        <is>
          <t>8.50%</t>
        </is>
      </c>
    </row>
    <row r="34">
      <c r="A34" s="4" t="inlineStr">
        <is>
          <t>Preferred stock, shares issued</t>
        </is>
      </c>
      <c r="B34" s="5" t="n">
        <v>1955000</v>
      </c>
      <c r="C34" s="5" t="n">
        <v>1955000</v>
      </c>
    </row>
    <row r="35">
      <c r="A35" s="4" t="inlineStr">
        <is>
          <t>Preferred stock, shares outstanding</t>
        </is>
      </c>
      <c r="B35" s="5" t="n">
        <v>1955000</v>
      </c>
      <c r="C35" s="5" t="n">
        <v>195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And Geographic Information [Abstract]</t>
        </is>
      </c>
    </row>
    <row r="4">
      <c r="A4" s="4" t="inlineStr">
        <is>
          <t>Schedule Of Segment Information</t>
        </is>
      </c>
      <c r="B4" s="4" t="inlineStr">
        <is>
          <t xml:space="preserve"> Three Months Ended June 30, 2020 Container Leasing Rail Leasing Total Total revenue $ 69,443 $ 6,282 $ 75,725 Total operating expenses 36,757 4,401 41,158 Operating income 32,686 1,881 34,567 Net interest and other expenses 16,037 1,461 17,498 Income before income taxes $ 16,649 $ 420 $ 17,069 Purchase of rental equipment (1) $ 5,120 $ - $ 5,120 Three Months Ended June 30, 2019 Container Leasing Rail Leasing Total Total revenue $ 74,286 $ 6,462 $ 80,748 Total operating expenses 40,026 10,096 50,122 Operating income (loss) 34,260 ( 3,634 ) 30,626 Net interest and other expenses 20,144 3,184 23,328 Income (loss) before income taxes $ 14,116 $ ( 6,818 ) $ 7,298 Purchase of rental equipment (1) $ 59,352 $ 31,031 $ 90,383 Six Months Ended June 30, 2020 Container Leasing Rail Leasing Total Total revenue $ 138,556 $ 12,085 $ 150,641 Total operating expenses 73,396 25,775 99,171 Operating income (loss) 65,160 ( 13,690 ) 51,470 Net interest and other expenses 34,557 3,566 38,123 Income (loss) before income taxes $ 30,603 $ ( 17,256 ) $ 13,347 Purchase of rental equipment (1) $ 32,620 - $ 32,620 Six Months Ended June 30, 2019 Container Leasing Rail Leasing Total Total revenue $ 149,797 $ 14,343 $ 164,140 Total operating expenses 78,740 8,627 87,367 Operating income 71,057 5,716 76,773 Net interest and other expenses 40,091 7,129 47,220 Income (loss) before income taxes $ 30,966 $ ( 1,413 ) $ 29,553 Purchase of rental equipment (1) $ 167,442 $ 64,153 $ 231,595 (1) Represents cash disbursements for purchasing of rental equipment as reflected in the consolidated statements of cash flows for the periods indicated. </t>
        </is>
      </c>
    </row>
    <row r="5">
      <c r="A5" s="4" t="inlineStr">
        <is>
          <t>Summary Of Total Assets For Segments</t>
        </is>
      </c>
      <c r="B5" s="4" t="inlineStr">
        <is>
          <t xml:space="preserve"> June 30, 2020 December 31, 2019 Container leasing $ 2,465,139 $ 2,565,828 Rail 261,874 293,459 Logistics (2) 18,920 42,478 Total assets $ 2,745,933 $ 2,901,765 (2) Represents total assets related to discontinued operations, including assets held for sale of $ 13.1 million and $ 37.8 million as of June 30, 2020 and December 31, 2019, respectively.</t>
        </is>
      </c>
    </row>
    <row r="6">
      <c r="A6" s="4" t="inlineStr">
        <is>
          <t>Schedule Of Geographic Allocation Of Revenue</t>
        </is>
      </c>
      <c r="B6" s="4" t="inlineStr">
        <is>
          <t xml:space="preserve"> Three Months Ended June 30, Six Months Ended June 30, 2020 2019 2020 2019 Switzerland $ 12,472 $ 12,339 $ 24,988 $ 26,387 Singapore 10,098 10,316 19,948 20,350 Korea 9,899 10,684 19,138 20,554 France 7,730 8,881 15,360 17,814 United States 7,439 8,128 14,478 17,778 Other Europe 13,593 15,324 28,833 30,523 Other Asia 13,676 14,667 26,263 29,975 Other International 818 409 1,633 759 Total revenue $ 75,725 $ 80,748 $ 150,641 $ 164,1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Basic And Diluted Net Income Per Share</t>
        </is>
      </c>
      <c r="B4" s="4" t="inlineStr">
        <is>
          <t xml:space="preserve"> Three Months Ended June 30, Six Months Ended June 30, 2020 2019 2020 2019 Numerator Net income from continuing operations $ 13,749 $ 4,508 $ 10,876 $ 22,407 Net loss from discontinued operations ( 16,582 ) ( 1,221 ) ( 17,246 ) ( 2,753 ) Net (loss) income attributable to CAI common stockholders $ ( 2,833 ) $ 3,287 $ ( 6,370 ) $ 19,654 Denominator Weighted-average shares used in per share computation - basic 17,470 17,648 17,451 18,098 Effect of dilutive securities: Stock options and restricted stock 131 278 190 303 Weighted-average shares used in per share computation - diluted 17,601 17,926 17,641 18,401 Net (loss) income per share attributable to CAI common stockholders: Basic Continuing operations $ 0.79 $ 0.26 $ 0.62 $ 1.24 Discontinued operations ( 0.95 ) ( 0.07 ) ( 0.99 ) ( 0.15 ) Total basic $ ( 0.16 ) $ 0.19 $ ( 0.37 ) $ 1.09 Diluted Continuing operations $ 0.78 $ 0.25 $ 0.62 $ 1.22 Discontinued operations ( 0.94 ) ( 0.07 ) ( 0.98 ) ( 0.15 ) Total diluted $ ( 0.16 ) $ 0.18 $ ( 0.36 ) $ 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scription of Business and Significant Accounting Policies (Detail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4" t="inlineStr">
        <is>
          <t>Total Billings [Member] | Customer Concentration Risk [Member] | Largest Customer [Member]</t>
        </is>
      </c>
    </row>
    <row r="4">
      <c r="A4" s="3" t="inlineStr">
        <is>
          <t>Business Acquisition [Line Items]</t>
        </is>
      </c>
    </row>
    <row r="5">
      <c r="A5" s="4" t="inlineStr">
        <is>
          <t>Concentration percentage</t>
        </is>
      </c>
      <c r="B5" s="4" t="inlineStr">
        <is>
          <t>16.00%</t>
        </is>
      </c>
      <c r="C5" s="4" t="inlineStr">
        <is>
          <t>16.00%</t>
        </is>
      </c>
    </row>
    <row r="6">
      <c r="A6" s="4" t="inlineStr">
        <is>
          <t>Total Billings [Member] | Customer Concentration Risk [Member] | Second Largest [Member]</t>
        </is>
      </c>
    </row>
    <row r="7">
      <c r="A7" s="3" t="inlineStr">
        <is>
          <t>Business Acquisition [Line Items]</t>
        </is>
      </c>
    </row>
    <row r="8">
      <c r="A8" s="4" t="inlineStr">
        <is>
          <t>Concentration percentage</t>
        </is>
      </c>
      <c r="B8" s="4" t="inlineStr">
        <is>
          <t>10.00%</t>
        </is>
      </c>
      <c r="C8" s="4" t="inlineStr">
        <is>
          <t>10.00%</t>
        </is>
      </c>
    </row>
    <row r="9">
      <c r="A9" s="4" t="inlineStr">
        <is>
          <t>Series A Fixed-to-Floating Rate Cumulative Redeemable Perpetual Preferred Stock [Member]</t>
        </is>
      </c>
    </row>
    <row r="10">
      <c r="A10" s="3" t="inlineStr">
        <is>
          <t>Business Acquisition [Line Items]</t>
        </is>
      </c>
    </row>
    <row r="11">
      <c r="A11" s="4" t="inlineStr">
        <is>
          <t>Preferred stock, dividend rate</t>
        </is>
      </c>
      <c r="C11" s="4" t="inlineStr">
        <is>
          <t>8.50%</t>
        </is>
      </c>
      <c r="D11" s="4" t="inlineStr">
        <is>
          <t>8.50%</t>
        </is>
      </c>
    </row>
    <row r="12">
      <c r="A12" s="4" t="inlineStr">
        <is>
          <t>Series B Fixed-to-Floating Rate Cumulative Redeemable Perpetual Preferred Stock [Member]</t>
        </is>
      </c>
    </row>
    <row r="13">
      <c r="A13" s="3" t="inlineStr">
        <is>
          <t>Business Acquisition [Line Items]</t>
        </is>
      </c>
    </row>
    <row r="14">
      <c r="A14" s="4" t="inlineStr">
        <is>
          <t>Preferred stock, dividend rate</t>
        </is>
      </c>
      <c r="C14" s="4" t="inlineStr">
        <is>
          <t>8.50%</t>
        </is>
      </c>
      <c r="D14" s="4" t="inlineStr">
        <is>
          <t>8.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Narrative) (Details) - USD ($) $ in Thousands</t>
        </is>
      </c>
      <c r="B1" s="2" t="inlineStr">
        <is>
          <t>6 Months Ended</t>
        </is>
      </c>
    </row>
    <row r="2">
      <c r="B2" s="2" t="inlineStr">
        <is>
          <t>Jun. 30, 2020</t>
        </is>
      </c>
      <c r="C2" s="2" t="inlineStr">
        <is>
          <t>Dec. 31, 2019</t>
        </is>
      </c>
    </row>
    <row r="3">
      <c r="A3" s="3" t="inlineStr">
        <is>
          <t>Income Statement, Balance Sheet and Additional Disclosures by Disposal Groups, Including Discontinued Operations [Line Items]</t>
        </is>
      </c>
    </row>
    <row r="4">
      <c r="A4" s="4" t="inlineStr">
        <is>
          <t>Impairment charge</t>
        </is>
      </c>
      <c r="B4" s="6" t="n">
        <v>15800</v>
      </c>
    </row>
    <row r="5">
      <c r="A5" s="4" t="inlineStr">
        <is>
          <t>Reduction of book value of goodwill and intangible assets</t>
        </is>
      </c>
      <c r="B5" s="5" t="n">
        <v>2300</v>
      </c>
    </row>
    <row r="6">
      <c r="A6" s="4" t="inlineStr">
        <is>
          <t>Discontinued Operations, Held-for-sale [Member]</t>
        </is>
      </c>
    </row>
    <row r="7">
      <c r="A7" s="3" t="inlineStr">
        <is>
          <t>Income Statement, Balance Sheet and Additional Disclosures by Disposal Groups, Including Discontinued Operations [Line Items]</t>
        </is>
      </c>
    </row>
    <row r="8">
      <c r="A8" s="4" t="inlineStr">
        <is>
          <t>Net assets of the logistics business</t>
        </is>
      </c>
      <c r="B8" s="6" t="n">
        <v>6626</v>
      </c>
      <c r="C8" s="6" t="n">
        <v>2902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ummary Of Held For Sale Assets And Liabilities) (Details) - Discontinued Operations, Held-for-sale [Member] - USD ($) $ in Thousands</t>
        </is>
      </c>
      <c r="B1" s="2" t="inlineStr">
        <is>
          <t>Jun. 30, 2020</t>
        </is>
      </c>
      <c r="C1" s="2" t="inlineStr">
        <is>
          <t>Dec. 31, 2019</t>
        </is>
      </c>
    </row>
    <row r="2">
      <c r="A2" s="3" t="inlineStr">
        <is>
          <t>Income Statement, Balance Sheet and Additional Disclosures by Disposal Groups, Including Discontinued Operations [Line Items]</t>
        </is>
      </c>
    </row>
    <row r="3">
      <c r="A3" s="4" t="inlineStr">
        <is>
          <t>Accounts receivable, net of allowance for doubtful accounts</t>
        </is>
      </c>
      <c r="B3" s="6" t="n">
        <v>10815</v>
      </c>
      <c r="C3" s="6" t="n">
        <v>15601</v>
      </c>
    </row>
    <row r="4">
      <c r="A4" s="4" t="inlineStr">
        <is>
          <t>Prepaid expenses and other assets</t>
        </is>
      </c>
      <c r="B4" s="5" t="n">
        <v>1693</v>
      </c>
      <c r="C4" s="5" t="n">
        <v>2263</v>
      </c>
    </row>
    <row r="5">
      <c r="A5" s="4" t="inlineStr">
        <is>
          <t>Goodwill</t>
        </is>
      </c>
      <c r="B5" s="5" t="n">
        <v>15794</v>
      </c>
      <c r="C5" s="5" t="n">
        <v>15794</v>
      </c>
    </row>
    <row r="6">
      <c r="A6" s="4" t="inlineStr">
        <is>
          <t>Intangible assets</t>
        </is>
      </c>
      <c r="B6" s="5" t="n">
        <v>3318</v>
      </c>
      <c r="C6" s="5" t="n">
        <v>4123</v>
      </c>
    </row>
    <row r="7">
      <c r="A7" s="4" t="inlineStr">
        <is>
          <t>Loss on classification held for sale</t>
        </is>
      </c>
      <c r="B7" s="5" t="n">
        <v>-18477</v>
      </c>
    </row>
    <row r="8">
      <c r="A8" s="4" t="inlineStr">
        <is>
          <t>Assets held for sale</t>
        </is>
      </c>
      <c r="B8" s="5" t="n">
        <v>13143</v>
      </c>
      <c r="C8" s="5" t="n">
        <v>37781</v>
      </c>
    </row>
    <row r="9">
      <c r="A9" s="4" t="inlineStr">
        <is>
          <t>Accounts payable</t>
        </is>
      </c>
      <c r="B9" s="5" t="n">
        <v>2256</v>
      </c>
      <c r="C9" s="5" t="n">
        <v>2757</v>
      </c>
    </row>
    <row r="10">
      <c r="A10" s="4" t="inlineStr">
        <is>
          <t>Accrued expenses and other current liabilities</t>
        </is>
      </c>
      <c r="B10" s="5" t="n">
        <v>4261</v>
      </c>
      <c r="C10" s="5" t="n">
        <v>5995</v>
      </c>
    </row>
    <row r="11">
      <c r="A11" s="4" t="inlineStr">
        <is>
          <t>Liabilities held for sale</t>
        </is>
      </c>
      <c r="B11" s="5" t="n">
        <v>6517</v>
      </c>
      <c r="C11" s="5" t="n">
        <v>8752</v>
      </c>
    </row>
    <row r="12">
      <c r="A12" s="4" t="inlineStr">
        <is>
          <t>Net assets</t>
        </is>
      </c>
      <c r="B12" s="6" t="n">
        <v>6626</v>
      </c>
      <c r="C12" s="6" t="n">
        <v>290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ummary Of Components Of Loss From 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Net loss from discontinued operations</t>
        </is>
      </c>
      <c r="B4" s="6" t="n">
        <v>-16582</v>
      </c>
      <c r="C4" s="6" t="n">
        <v>-1221</v>
      </c>
      <c r="D4" s="6" t="n">
        <v>-17246</v>
      </c>
      <c r="E4" s="6" t="n">
        <v>-2753</v>
      </c>
    </row>
    <row r="5">
      <c r="A5" s="4" t="inlineStr">
        <is>
          <t>Discontinued Operations [Member]</t>
        </is>
      </c>
    </row>
    <row r="6">
      <c r="A6" s="3" t="inlineStr">
        <is>
          <t>Income Statement, Balance Sheet and Additional Disclosures by Disposal Groups, Including Discontinued Operations [Line Items]</t>
        </is>
      </c>
    </row>
    <row r="7">
      <c r="A7" s="4" t="inlineStr">
        <is>
          <t>Logistics revenue</t>
        </is>
      </c>
      <c r="B7" s="5" t="n">
        <v>22648</v>
      </c>
      <c r="C7" s="5" t="n">
        <v>29802</v>
      </c>
      <c r="D7" s="5" t="n">
        <v>52754</v>
      </c>
      <c r="E7" s="5" t="n">
        <v>57518</v>
      </c>
    </row>
    <row r="8">
      <c r="A8" s="4" t="inlineStr">
        <is>
          <t>Logistics transportation costs</t>
        </is>
      </c>
      <c r="B8" s="5" t="n">
        <v>19533</v>
      </c>
      <c r="C8" s="5" t="n">
        <v>26091</v>
      </c>
      <c r="D8" s="5" t="n">
        <v>46348</v>
      </c>
      <c r="E8" s="5" t="n">
        <v>50610</v>
      </c>
    </row>
    <row r="9">
      <c r="A9" s="4" t="inlineStr">
        <is>
          <t>Administrative expenses</t>
        </is>
      </c>
      <c r="B9" s="5" t="n">
        <v>4107</v>
      </c>
      <c r="C9" s="5" t="n">
        <v>5319</v>
      </c>
      <c r="D9" s="5" t="n">
        <v>8269</v>
      </c>
      <c r="E9" s="5" t="n">
        <v>10541</v>
      </c>
    </row>
    <row r="10">
      <c r="A10" s="4" t="inlineStr">
        <is>
          <t>Loss on classification as held for sale</t>
        </is>
      </c>
      <c r="B10" s="5" t="n">
        <v>18477</v>
      </c>
      <c r="D10" s="5" t="n">
        <v>18477</v>
      </c>
    </row>
    <row r="11">
      <c r="A11" s="4" t="inlineStr">
        <is>
          <t>Total operating expenses</t>
        </is>
      </c>
      <c r="B11" s="5" t="n">
        <v>42117</v>
      </c>
      <c r="C11" s="5" t="n">
        <v>31410</v>
      </c>
      <c r="D11" s="5" t="n">
        <v>73094</v>
      </c>
      <c r="E11" s="5" t="n">
        <v>61151</v>
      </c>
    </row>
    <row r="12">
      <c r="A12" s="4" t="inlineStr">
        <is>
          <t>Operating loss</t>
        </is>
      </c>
      <c r="B12" s="5" t="n">
        <v>-19469</v>
      </c>
      <c r="C12" s="5" t="n">
        <v>-1608</v>
      </c>
      <c r="D12" s="5" t="n">
        <v>-20340</v>
      </c>
      <c r="E12" s="5" t="n">
        <v>-3633</v>
      </c>
    </row>
    <row r="13">
      <c r="A13" s="4" t="inlineStr">
        <is>
          <t>Interest income</t>
        </is>
      </c>
      <c r="B13" s="5" t="n">
        <v>-3</v>
      </c>
      <c r="C13" s="5" t="n">
        <v>-4</v>
      </c>
      <c r="D13" s="5" t="n">
        <v>-6</v>
      </c>
      <c r="E13" s="5" t="n">
        <v>-8</v>
      </c>
    </row>
    <row r="14">
      <c r="A14" s="4" t="inlineStr">
        <is>
          <t>Loss before income taxes</t>
        </is>
      </c>
      <c r="B14" s="5" t="n">
        <v>-19466</v>
      </c>
      <c r="C14" s="5" t="n">
        <v>-1604</v>
      </c>
      <c r="D14" s="5" t="n">
        <v>-20334</v>
      </c>
      <c r="E14" s="5" t="n">
        <v>-3625</v>
      </c>
    </row>
    <row r="15">
      <c r="A15" s="4" t="inlineStr">
        <is>
          <t>Income tax benefit</t>
        </is>
      </c>
      <c r="B15" s="5" t="n">
        <v>-2884</v>
      </c>
      <c r="C15" s="5" t="n">
        <v>-383</v>
      </c>
      <c r="D15" s="5" t="n">
        <v>-3088</v>
      </c>
      <c r="E15" s="5" t="n">
        <v>-872</v>
      </c>
    </row>
    <row r="16">
      <c r="A16" s="4" t="inlineStr">
        <is>
          <t>Net loss from discontinued operations</t>
        </is>
      </c>
      <c r="B16" s="6" t="n">
        <v>-16582</v>
      </c>
      <c r="C16" s="6" t="n">
        <v>-1221</v>
      </c>
      <c r="D16" s="6" t="n">
        <v>-17246</v>
      </c>
      <c r="E16" s="6" t="n">
        <v>-27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 width="25" customWidth="1" min="5" max="5"/>
    <col width="21" customWidth="1" min="6" max="6"/>
    <col width="21" customWidth="1" min="7" max="7"/>
  </cols>
  <sheetData>
    <row r="1">
      <c r="A1" s="1" t="inlineStr">
        <is>
          <t>Consolidation of Variable Interest Entities (Details)</t>
        </is>
      </c>
      <c r="B1" s="2" t="inlineStr">
        <is>
          <t>3 Months Ended</t>
        </is>
      </c>
      <c r="D1" s="2" t="inlineStr">
        <is>
          <t>6 Months Ended</t>
        </is>
      </c>
    </row>
    <row r="2">
      <c r="B2" s="2" t="inlineStr">
        <is>
          <t>Jun. 30, 2020USD ($)item</t>
        </is>
      </c>
      <c r="C2" s="2" t="inlineStr">
        <is>
          <t>Jun. 30, 2019USD ($)item</t>
        </is>
      </c>
      <c r="D2" s="2" t="inlineStr">
        <is>
          <t>Jun. 30, 2020USD ($)item</t>
        </is>
      </c>
      <c r="E2" s="2" t="inlineStr">
        <is>
          <t>Jun. 30, 2019USD ($)item</t>
        </is>
      </c>
      <c r="F2" s="2" t="inlineStr">
        <is>
          <t>Dec. 31, 2019USD ($)</t>
        </is>
      </c>
      <c r="G2" s="2" t="inlineStr">
        <is>
          <t>Dec. 31, 2018USD ($)</t>
        </is>
      </c>
    </row>
    <row r="3">
      <c r="A3" s="3" t="inlineStr">
        <is>
          <t>Variable Interest Entity [Line Items]</t>
        </is>
      </c>
    </row>
    <row r="4">
      <c r="A4" s="4" t="inlineStr">
        <is>
          <t>Net book value</t>
        </is>
      </c>
      <c r="B4" s="6" t="n">
        <v>1978826000</v>
      </c>
      <c r="D4" s="6" t="n">
        <v>1978826000</v>
      </c>
      <c r="F4" s="6" t="n">
        <v>2102839000</v>
      </c>
    </row>
    <row r="5">
      <c r="A5" s="4" t="inlineStr">
        <is>
          <t>Collateralized Financing Obligations [Member]</t>
        </is>
      </c>
    </row>
    <row r="6">
      <c r="A6" s="3" t="inlineStr">
        <is>
          <t>Variable Interest Entity [Line Items]</t>
        </is>
      </c>
    </row>
    <row r="7">
      <c r="A7" s="4" t="inlineStr">
        <is>
          <t>Long-term debt</t>
        </is>
      </c>
      <c r="B7" s="5" t="n">
        <v>82300000</v>
      </c>
      <c r="D7" s="5" t="n">
        <v>82300000</v>
      </c>
    </row>
    <row r="8">
      <c r="A8" s="4" t="inlineStr">
        <is>
          <t>Variable Interest Entity, Primary Beneficiary [Member]</t>
        </is>
      </c>
    </row>
    <row r="9">
      <c r="A9" s="3" t="inlineStr">
        <is>
          <t>Variable Interest Entity [Line Items]</t>
        </is>
      </c>
    </row>
    <row r="10">
      <c r="A10" s="4" t="inlineStr">
        <is>
          <t>Net book value</t>
        </is>
      </c>
      <c r="B10" s="5" t="n">
        <v>90865000</v>
      </c>
      <c r="D10" s="5" t="n">
        <v>90865000</v>
      </c>
      <c r="F10" s="5" t="n">
        <v>101907000</v>
      </c>
    </row>
    <row r="11">
      <c r="A11" s="4" t="inlineStr">
        <is>
          <t>Cash</t>
        </is>
      </c>
      <c r="B11" s="5" t="n">
        <v>27703000</v>
      </c>
      <c r="C11" s="6" t="n">
        <v>35105000</v>
      </c>
      <c r="D11" s="5" t="n">
        <v>27703000</v>
      </c>
      <c r="E11" s="6" t="n">
        <v>35105000</v>
      </c>
      <c r="F11" s="6" t="n">
        <v>26594000</v>
      </c>
      <c r="G11" s="6" t="n">
        <v>25211000</v>
      </c>
    </row>
    <row r="12">
      <c r="A12" s="4" t="inlineStr">
        <is>
          <t>Variable Interest Entity, Primary Beneficiary [Member] | Term Loan [Member]</t>
        </is>
      </c>
    </row>
    <row r="13">
      <c r="A13" s="3" t="inlineStr">
        <is>
          <t>Variable Interest Entity [Line Items]</t>
        </is>
      </c>
    </row>
    <row r="14">
      <c r="A14" s="4" t="inlineStr">
        <is>
          <t>Long-term debt</t>
        </is>
      </c>
      <c r="B14" s="6" t="n">
        <v>33900000</v>
      </c>
      <c r="D14" s="6" t="n">
        <v>33900000</v>
      </c>
    </row>
    <row r="15">
      <c r="A15" s="4" t="inlineStr">
        <is>
          <t>Variable Interest Entity, Primary Beneficiary [Member] | Containers [Member]</t>
        </is>
      </c>
    </row>
    <row r="16">
      <c r="A16" s="3" t="inlineStr">
        <is>
          <t>Variable Interest Entity [Line Items]</t>
        </is>
      </c>
    </row>
    <row r="17">
      <c r="A17" s="4" t="inlineStr">
        <is>
          <t>Number of types of container fund arrangements | item</t>
        </is>
      </c>
      <c r="D17" s="5" t="n">
        <v>2</v>
      </c>
    </row>
    <row r="18">
      <c r="A18" s="4" t="inlineStr">
        <is>
          <t>Number of container portfolios sold | item</t>
        </is>
      </c>
      <c r="B18" s="5" t="n">
        <v>0</v>
      </c>
      <c r="C18" s="5" t="n">
        <v>0</v>
      </c>
      <c r="D18" s="5" t="n">
        <v>0</v>
      </c>
      <c r="E18" s="5" t="n">
        <v>0</v>
      </c>
    </row>
    <row r="19">
      <c r="A19" s="4" t="inlineStr">
        <is>
          <t>Net book value</t>
        </is>
      </c>
      <c r="B19" s="6" t="n">
        <v>95000000</v>
      </c>
      <c r="D19" s="6" t="n">
        <v>95000000</v>
      </c>
    </row>
    <row r="20">
      <c r="A20" s="4" t="inlineStr">
        <is>
          <t>Cash</t>
        </is>
      </c>
      <c r="B20" s="6" t="n">
        <v>27700000</v>
      </c>
      <c r="D20" s="5" t="n">
        <v>27700000</v>
      </c>
    </row>
    <row r="21">
      <c r="A21" s="4" t="inlineStr">
        <is>
          <t>Gain (loss) recognized on initial consolidation of VIEs</t>
        </is>
      </c>
      <c r="D21" s="6" t="n">
        <v>0</v>
      </c>
    </row>
    <row r="22">
      <c r="A22" s="4" t="inlineStr">
        <is>
          <t>Book value of containers sold</t>
        </is>
      </c>
      <c r="C22" s="6" t="n">
        <v>65000000</v>
      </c>
      <c r="E22" s="6" t="n">
        <v>65000000</v>
      </c>
    </row>
    <row r="23">
      <c r="A23" s="4" t="inlineStr">
        <is>
          <t>Number of containers sold | item</t>
        </is>
      </c>
      <c r="B23" s="5" t="n">
        <v>0</v>
      </c>
      <c r="D23"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s>
  <sheetData>
    <row r="1">
      <c r="A1" s="1" t="inlineStr">
        <is>
          <t>Rental Equipment (Narrative)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Property, Plant and Equipment [Line Items]</t>
        </is>
      </c>
    </row>
    <row r="4">
      <c r="A4" s="4" t="inlineStr">
        <is>
          <t>Impairment of rental equipment</t>
        </is>
      </c>
      <c r="B4" s="6" t="n">
        <v>557</v>
      </c>
      <c r="C4" s="6" t="n">
        <v>19200</v>
      </c>
      <c r="D4" s="6" t="n">
        <v>7323</v>
      </c>
      <c r="E4" s="6" t="n">
        <v>19724</v>
      </c>
      <c r="F4" s="6" t="n">
        <v>7323</v>
      </c>
    </row>
    <row r="5">
      <c r="A5" s="4" t="inlineStr">
        <is>
          <t>Railcar [Member]</t>
        </is>
      </c>
    </row>
    <row r="6">
      <c r="A6" s="3" t="inlineStr">
        <is>
          <t>Property, Plant and Equipment [Line Items]</t>
        </is>
      </c>
    </row>
    <row r="7">
      <c r="A7" s="4" t="inlineStr">
        <is>
          <t>Estimated useful life</t>
        </is>
      </c>
      <c r="E7" s="4" t="inlineStr">
        <is>
          <t>40 years</t>
        </is>
      </c>
    </row>
    <row r="8">
      <c r="A8" s="4" t="inlineStr">
        <is>
          <t>Residual Value, Percentage</t>
        </is>
      </c>
      <c r="E8" s="4" t="inlineStr">
        <is>
          <t>10.00%</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Schedule Of Rental Equipment) (Details) - USD ($) $ in Thousands</t>
        </is>
      </c>
      <c r="B1" s="2" t="inlineStr">
        <is>
          <t>Jun. 30, 2020</t>
        </is>
      </c>
      <c r="C1" s="2" t="inlineStr">
        <is>
          <t>Dec. 31, 2019</t>
        </is>
      </c>
    </row>
    <row r="2">
      <c r="A2" s="3" t="inlineStr">
        <is>
          <t>Property, Plant and Equipment [Line Items]</t>
        </is>
      </c>
    </row>
    <row r="3">
      <c r="A3" s="4" t="inlineStr">
        <is>
          <t>Rental equipment, gross</t>
        </is>
      </c>
      <c r="B3" s="6" t="n">
        <v>2639244</v>
      </c>
      <c r="C3" s="6" t="n">
        <v>2723829</v>
      </c>
    </row>
    <row r="4">
      <c r="A4" s="4" t="inlineStr">
        <is>
          <t>Accumulated depreciation</t>
        </is>
      </c>
      <c r="B4" s="5" t="n">
        <v>-660418</v>
      </c>
      <c r="C4" s="5" t="n">
        <v>-620990</v>
      </c>
    </row>
    <row r="5">
      <c r="A5" s="4" t="inlineStr">
        <is>
          <t>Rental equipment, net of accumulated depreciation</t>
        </is>
      </c>
      <c r="B5" s="5" t="n">
        <v>1978826</v>
      </c>
      <c r="C5" s="5" t="n">
        <v>2102839</v>
      </c>
    </row>
    <row r="6">
      <c r="A6" s="4" t="inlineStr">
        <is>
          <t>Dry Containers [Member]</t>
        </is>
      </c>
    </row>
    <row r="7">
      <c r="A7" s="3" t="inlineStr">
        <is>
          <t>Property, Plant and Equipment [Line Items]</t>
        </is>
      </c>
    </row>
    <row r="8">
      <c r="A8" s="4" t="inlineStr">
        <is>
          <t>Rental equipment, gross</t>
        </is>
      </c>
      <c r="B8" s="5" t="n">
        <v>1866091</v>
      </c>
      <c r="C8" s="5" t="n">
        <v>1902471</v>
      </c>
    </row>
    <row r="9">
      <c r="A9" s="4" t="inlineStr">
        <is>
          <t>Refrigerated Containers [Member]</t>
        </is>
      </c>
    </row>
    <row r="10">
      <c r="A10" s="3" t="inlineStr">
        <is>
          <t>Property, Plant and Equipment [Line Items]</t>
        </is>
      </c>
    </row>
    <row r="11">
      <c r="A11" s="4" t="inlineStr">
        <is>
          <t>Rental equipment, gross</t>
        </is>
      </c>
      <c r="B11" s="5" t="n">
        <v>275682</v>
      </c>
      <c r="C11" s="5" t="n">
        <v>282155</v>
      </c>
    </row>
    <row r="12">
      <c r="A12" s="4" t="inlineStr">
        <is>
          <t>Other Specialized Equipment [Member]</t>
        </is>
      </c>
    </row>
    <row r="13">
      <c r="A13" s="3" t="inlineStr">
        <is>
          <t>Property, Plant and Equipment [Line Items]</t>
        </is>
      </c>
    </row>
    <row r="14">
      <c r="A14" s="4" t="inlineStr">
        <is>
          <t>Rental equipment, gross</t>
        </is>
      </c>
      <c r="B14" s="5" t="n">
        <v>215365</v>
      </c>
      <c r="C14" s="5" t="n">
        <v>224924</v>
      </c>
    </row>
    <row r="15">
      <c r="A15" s="4" t="inlineStr">
        <is>
          <t>Railcar [Member]</t>
        </is>
      </c>
    </row>
    <row r="16">
      <c r="A16" s="3" t="inlineStr">
        <is>
          <t>Property, Plant and Equipment [Line Items]</t>
        </is>
      </c>
    </row>
    <row r="17">
      <c r="A17" s="4" t="inlineStr">
        <is>
          <t>Rental equipment, gross</t>
        </is>
      </c>
      <c r="B17" s="6" t="n">
        <v>282106</v>
      </c>
      <c r="C17" s="6" t="n">
        <v>3142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Leases (Narrative) (Details) - USD ($) $ in Millions</t>
        </is>
      </c>
      <c r="B1" s="2" t="inlineStr">
        <is>
          <t>3 Months Ended</t>
        </is>
      </c>
      <c r="C1" s="2" t="inlineStr">
        <is>
          <t>6 Months Ended</t>
        </is>
      </c>
    </row>
    <row r="2">
      <c r="B2" s="2" t="inlineStr">
        <is>
          <t>Jun. 30, 2019</t>
        </is>
      </c>
      <c r="C2" s="2" t="inlineStr">
        <is>
          <t>Jun. 30, 2019</t>
        </is>
      </c>
    </row>
    <row r="3">
      <c r="A3" s="3" t="inlineStr">
        <is>
          <t>Leases [Abstract]</t>
        </is>
      </c>
    </row>
    <row r="4">
      <c r="A4" s="4" t="inlineStr">
        <is>
          <t>Finance leases, net selling loss recognized</t>
        </is>
      </c>
      <c r="B4" s="11" t="n">
        <v>2.6</v>
      </c>
      <c r="C4" s="11" t="n">
        <v>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75725</v>
      </c>
      <c r="C4" s="6" t="n">
        <v>80748</v>
      </c>
      <c r="D4" s="6" t="n">
        <v>150641</v>
      </c>
      <c r="E4" s="6" t="n">
        <v>164140</v>
      </c>
    </row>
    <row r="5">
      <c r="A5" s="3" t="inlineStr">
        <is>
          <t>Operating expenses</t>
        </is>
      </c>
    </row>
    <row r="6">
      <c r="A6" s="4" t="inlineStr">
        <is>
          <t>Depreciation of rental equipment</t>
        </is>
      </c>
      <c r="B6" s="5" t="n">
        <v>28846</v>
      </c>
      <c r="C6" s="5" t="n">
        <v>29816</v>
      </c>
      <c r="D6" s="5" t="n">
        <v>55894</v>
      </c>
      <c r="E6" s="5" t="n">
        <v>61599</v>
      </c>
    </row>
    <row r="7">
      <c r="A7" s="4" t="inlineStr">
        <is>
          <t>Impairment of rental equipment</t>
        </is>
      </c>
      <c r="B7" s="5" t="n">
        <v>557</v>
      </c>
      <c r="C7" s="5" t="n">
        <v>7323</v>
      </c>
      <c r="D7" s="5" t="n">
        <v>19724</v>
      </c>
      <c r="E7" s="5" t="n">
        <v>7323</v>
      </c>
    </row>
    <row r="8">
      <c r="A8" s="4" t="inlineStr">
        <is>
          <t>Storage, handling and other expenses</t>
        </is>
      </c>
      <c r="B8" s="5" t="n">
        <v>6474</v>
      </c>
      <c r="C8" s="5" t="n">
        <v>5199</v>
      </c>
      <c r="D8" s="5" t="n">
        <v>12222</v>
      </c>
      <c r="E8" s="5" t="n">
        <v>10319</v>
      </c>
    </row>
    <row r="9">
      <c r="A9" s="4" t="inlineStr">
        <is>
          <t>Gain on sale of rental equipment</t>
        </is>
      </c>
      <c r="B9" s="5" t="n">
        <v>-2108</v>
      </c>
      <c r="C9" s="5" t="n">
        <v>-265</v>
      </c>
      <c r="D9" s="5" t="n">
        <v>-3722</v>
      </c>
      <c r="E9" s="5" t="n">
        <v>-9097</v>
      </c>
    </row>
    <row r="10">
      <c r="A10" s="4" t="inlineStr">
        <is>
          <t>Administrative expenses</t>
        </is>
      </c>
      <c r="B10" s="5" t="n">
        <v>7389</v>
      </c>
      <c r="C10" s="5" t="n">
        <v>8049</v>
      </c>
      <c r="D10" s="5" t="n">
        <v>15053</v>
      </c>
      <c r="E10" s="5" t="n">
        <v>17223</v>
      </c>
    </row>
    <row r="11">
      <c r="A11" s="4" t="inlineStr">
        <is>
          <t>Total operating expenses</t>
        </is>
      </c>
      <c r="B11" s="5" t="n">
        <v>41158</v>
      </c>
      <c r="C11" s="5" t="n">
        <v>50122</v>
      </c>
      <c r="D11" s="5" t="n">
        <v>99171</v>
      </c>
      <c r="E11" s="5" t="n">
        <v>87367</v>
      </c>
    </row>
    <row r="12">
      <c r="A12" s="4" t="inlineStr">
        <is>
          <t>Operating income</t>
        </is>
      </c>
      <c r="B12" s="5" t="n">
        <v>34567</v>
      </c>
      <c r="C12" s="5" t="n">
        <v>30626</v>
      </c>
      <c r="D12" s="5" t="n">
        <v>51470</v>
      </c>
      <c r="E12" s="5" t="n">
        <v>76773</v>
      </c>
    </row>
    <row r="13">
      <c r="A13" s="3" t="inlineStr">
        <is>
          <t>Other expenses</t>
        </is>
      </c>
    </row>
    <row r="14">
      <c r="A14" s="4" t="inlineStr">
        <is>
          <t>Net interest expense</t>
        </is>
      </c>
      <c r="B14" s="5" t="n">
        <v>17595</v>
      </c>
      <c r="C14" s="5" t="n">
        <v>23209</v>
      </c>
      <c r="D14" s="5" t="n">
        <v>37974</v>
      </c>
      <c r="E14" s="5" t="n">
        <v>47063</v>
      </c>
    </row>
    <row r="15">
      <c r="A15" s="4" t="inlineStr">
        <is>
          <t>Other (income) expense</t>
        </is>
      </c>
      <c r="B15" s="5" t="n">
        <v>-97</v>
      </c>
      <c r="C15" s="5" t="n">
        <v>119</v>
      </c>
      <c r="D15" s="5" t="n">
        <v>149</v>
      </c>
      <c r="E15" s="5" t="n">
        <v>157</v>
      </c>
    </row>
    <row r="16">
      <c r="A16" s="4" t="inlineStr">
        <is>
          <t>Total other expenses</t>
        </is>
      </c>
      <c r="B16" s="5" t="n">
        <v>17498</v>
      </c>
      <c r="C16" s="5" t="n">
        <v>23328</v>
      </c>
      <c r="D16" s="5" t="n">
        <v>38123</v>
      </c>
      <c r="E16" s="5" t="n">
        <v>47220</v>
      </c>
    </row>
    <row r="17">
      <c r="A17" s="4" t="inlineStr">
        <is>
          <t>Income before income taxes</t>
        </is>
      </c>
      <c r="B17" s="5" t="n">
        <v>17069</v>
      </c>
      <c r="C17" s="5" t="n">
        <v>7298</v>
      </c>
      <c r="D17" s="5" t="n">
        <v>13347</v>
      </c>
      <c r="E17" s="5" t="n">
        <v>29553</v>
      </c>
    </row>
    <row r="18">
      <c r="A18" s="4" t="inlineStr">
        <is>
          <t>Income tax expense (benefit)</t>
        </is>
      </c>
      <c r="B18" s="5" t="n">
        <v>1113</v>
      </c>
      <c r="C18" s="5" t="n">
        <v>583</v>
      </c>
      <c r="D18" s="5" t="n">
        <v>-1943</v>
      </c>
      <c r="E18" s="5" t="n">
        <v>2732</v>
      </c>
    </row>
    <row r="19">
      <c r="A19" s="4" t="inlineStr">
        <is>
          <t>Income from continuing operations</t>
        </is>
      </c>
      <c r="B19" s="5" t="n">
        <v>15956</v>
      </c>
      <c r="C19" s="5" t="n">
        <v>6715</v>
      </c>
      <c r="D19" s="5" t="n">
        <v>15290</v>
      </c>
      <c r="E19" s="5" t="n">
        <v>26821</v>
      </c>
    </row>
    <row r="20">
      <c r="A20" s="4" t="inlineStr">
        <is>
          <t>Loss from discontinued operations, net of income taxes</t>
        </is>
      </c>
      <c r="B20" s="5" t="n">
        <v>-16582</v>
      </c>
      <c r="C20" s="5" t="n">
        <v>-1221</v>
      </c>
      <c r="D20" s="5" t="n">
        <v>-17246</v>
      </c>
      <c r="E20" s="5" t="n">
        <v>-2753</v>
      </c>
    </row>
    <row r="21">
      <c r="A21" s="4" t="inlineStr">
        <is>
          <t>Net (loss) income</t>
        </is>
      </c>
      <c r="B21" s="5" t="n">
        <v>-626</v>
      </c>
      <c r="C21" s="5" t="n">
        <v>5494</v>
      </c>
      <c r="D21" s="5" t="n">
        <v>-1956</v>
      </c>
      <c r="E21" s="5" t="n">
        <v>24068</v>
      </c>
    </row>
    <row r="22">
      <c r="A22" s="4" t="inlineStr">
        <is>
          <t>Preferred stock dividends</t>
        </is>
      </c>
      <c r="B22" s="5" t="n">
        <v>2207</v>
      </c>
      <c r="C22" s="5" t="n">
        <v>2207</v>
      </c>
      <c r="D22" s="5" t="n">
        <v>4414</v>
      </c>
      <c r="E22" s="5" t="n">
        <v>4414</v>
      </c>
    </row>
    <row r="23">
      <c r="A23" s="4" t="inlineStr">
        <is>
          <t>Net (loss) income attributable to CAI common stockholders</t>
        </is>
      </c>
      <c r="B23" s="5" t="n">
        <v>-2833</v>
      </c>
      <c r="C23" s="5" t="n">
        <v>3287</v>
      </c>
      <c r="D23" s="5" t="n">
        <v>-6370</v>
      </c>
      <c r="E23" s="5" t="n">
        <v>19654</v>
      </c>
    </row>
    <row r="24">
      <c r="A24" s="3" t="inlineStr">
        <is>
          <t>Amounts attributable to CAI common stockholders</t>
        </is>
      </c>
    </row>
    <row r="25">
      <c r="A25" s="4" t="inlineStr">
        <is>
          <t>Net income from continuing operations</t>
        </is>
      </c>
      <c r="B25" s="5" t="n">
        <v>13749</v>
      </c>
      <c r="C25" s="5" t="n">
        <v>4508</v>
      </c>
      <c r="D25" s="5" t="n">
        <v>10876</v>
      </c>
      <c r="E25" s="5" t="n">
        <v>22407</v>
      </c>
    </row>
    <row r="26">
      <c r="A26" s="4" t="inlineStr">
        <is>
          <t>Net loss from discontinued operations</t>
        </is>
      </c>
      <c r="B26" s="6" t="n">
        <v>-16582</v>
      </c>
      <c r="C26" s="6" t="n">
        <v>-1221</v>
      </c>
      <c r="D26" s="6" t="n">
        <v>-17246</v>
      </c>
      <c r="E26" s="6" t="n">
        <v>-2753</v>
      </c>
    </row>
    <row r="27">
      <c r="A27" s="3" t="inlineStr">
        <is>
          <t>Basic</t>
        </is>
      </c>
    </row>
    <row r="28">
      <c r="A28" s="4" t="inlineStr">
        <is>
          <t>Continuing operations</t>
        </is>
      </c>
      <c r="B28" s="8" t="n">
        <v>0.79</v>
      </c>
      <c r="C28" s="8" t="n">
        <v>0.26</v>
      </c>
      <c r="D28" s="8" t="n">
        <v>0.62</v>
      </c>
      <c r="E28" s="8" t="n">
        <v>1.24</v>
      </c>
    </row>
    <row r="29">
      <c r="A29" s="4" t="inlineStr">
        <is>
          <t>Discontinued operations</t>
        </is>
      </c>
      <c r="B29" s="9" t="n">
        <v>-0.95</v>
      </c>
      <c r="C29" s="9" t="n">
        <v>-0.07000000000000001</v>
      </c>
      <c r="D29" s="9" t="n">
        <v>-0.99</v>
      </c>
      <c r="E29" s="9" t="n">
        <v>-0.15</v>
      </c>
    </row>
    <row r="30">
      <c r="A30" s="4" t="inlineStr">
        <is>
          <t>Total basic</t>
        </is>
      </c>
      <c r="B30" s="9" t="n">
        <v>-0.16</v>
      </c>
      <c r="C30" s="9" t="n">
        <v>0.19</v>
      </c>
      <c r="D30" s="9" t="n">
        <v>-0.37</v>
      </c>
      <c r="E30" s="9" t="n">
        <v>1.09</v>
      </c>
    </row>
    <row r="31">
      <c r="A31" s="3" t="inlineStr">
        <is>
          <t>Diluted</t>
        </is>
      </c>
    </row>
    <row r="32">
      <c r="A32" s="4" t="inlineStr">
        <is>
          <t>Continuing operations</t>
        </is>
      </c>
      <c r="B32" s="9" t="n">
        <v>0.78</v>
      </c>
      <c r="C32" s="9" t="n">
        <v>0.25</v>
      </c>
      <c r="D32" s="9" t="n">
        <v>0.62</v>
      </c>
      <c r="E32" s="9" t="n">
        <v>1.22</v>
      </c>
    </row>
    <row r="33">
      <c r="A33" s="4" t="inlineStr">
        <is>
          <t>Discontinued operations</t>
        </is>
      </c>
      <c r="B33" s="9" t="n">
        <v>-0.9399999999999999</v>
      </c>
      <c r="C33" s="9" t="n">
        <v>-0.07000000000000001</v>
      </c>
      <c r="D33" s="9" t="n">
        <v>-0.98</v>
      </c>
      <c r="E33" s="9" t="n">
        <v>-0.15</v>
      </c>
    </row>
    <row r="34">
      <c r="A34" s="4" t="inlineStr">
        <is>
          <t>Total diluted</t>
        </is>
      </c>
      <c r="B34" s="8" t="n">
        <v>-0.16</v>
      </c>
      <c r="C34" s="8" t="n">
        <v>0.18</v>
      </c>
      <c r="D34" s="8" t="n">
        <v>-0.36</v>
      </c>
      <c r="E34" s="8" t="n">
        <v>1.07</v>
      </c>
    </row>
    <row r="35">
      <c r="A35" s="3" t="inlineStr">
        <is>
          <t>Weighted average shares outstanding</t>
        </is>
      </c>
    </row>
    <row r="36">
      <c r="A36" s="4" t="inlineStr">
        <is>
          <t>Basic</t>
        </is>
      </c>
      <c r="B36" s="5" t="n">
        <v>17470</v>
      </c>
      <c r="C36" s="5" t="n">
        <v>17648</v>
      </c>
      <c r="D36" s="5" t="n">
        <v>17451</v>
      </c>
      <c r="E36" s="5" t="n">
        <v>18098</v>
      </c>
    </row>
    <row r="37">
      <c r="A37" s="4" t="inlineStr">
        <is>
          <t>Diluted</t>
        </is>
      </c>
      <c r="B37" s="5" t="n">
        <v>17601</v>
      </c>
      <c r="C37" s="5" t="n">
        <v>17926</v>
      </c>
      <c r="D37" s="5" t="n">
        <v>17641</v>
      </c>
      <c r="E37" s="5" t="n">
        <v>18401</v>
      </c>
    </row>
    <row r="38">
      <c r="A38" s="4" t="inlineStr">
        <is>
          <t>Container Lease Revenue [Member]</t>
        </is>
      </c>
    </row>
    <row r="39">
      <c r="A39" s="3" t="inlineStr">
        <is>
          <t>Revenue</t>
        </is>
      </c>
    </row>
    <row r="40">
      <c r="A40" s="4" t="inlineStr">
        <is>
          <t>Total revenue</t>
        </is>
      </c>
      <c r="B40" s="6" t="n">
        <v>69443</v>
      </c>
      <c r="C40" s="6" t="n">
        <v>74286</v>
      </c>
      <c r="D40" s="6" t="n">
        <v>138556</v>
      </c>
      <c r="E40" s="6" t="n">
        <v>149797</v>
      </c>
    </row>
    <row r="41">
      <c r="A41" s="4" t="inlineStr">
        <is>
          <t>Rail Lease Revenue [Member]</t>
        </is>
      </c>
    </row>
    <row r="42">
      <c r="A42" s="3" t="inlineStr">
        <is>
          <t>Revenue</t>
        </is>
      </c>
    </row>
    <row r="43">
      <c r="A43" s="4" t="inlineStr">
        <is>
          <t>Total revenue</t>
        </is>
      </c>
      <c r="B43" s="6" t="n">
        <v>6282</v>
      </c>
      <c r="C43" s="6" t="n">
        <v>6462</v>
      </c>
      <c r="D43" s="6" t="n">
        <v>12085</v>
      </c>
      <c r="E43" s="6" t="n">
        <v>143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Lease revenue - operating leases</t>
        </is>
      </c>
      <c r="B4" s="6" t="n">
        <v>60730</v>
      </c>
      <c r="C4" s="6" t="n">
        <v>65962</v>
      </c>
      <c r="D4" s="6" t="n">
        <v>121129</v>
      </c>
      <c r="E4" s="6" t="n">
        <v>135159</v>
      </c>
    </row>
    <row r="5">
      <c r="A5" s="4" t="inlineStr">
        <is>
          <t>Interest income on financing leases</t>
        </is>
      </c>
      <c r="B5" s="5" t="n">
        <v>11292</v>
      </c>
      <c r="C5" s="5" t="n">
        <v>11092</v>
      </c>
      <c r="D5" s="5" t="n">
        <v>22915</v>
      </c>
      <c r="E5" s="5" t="n">
        <v>22482</v>
      </c>
    </row>
    <row r="6">
      <c r="A6" s="4" t="inlineStr">
        <is>
          <t>Other revenue</t>
        </is>
      </c>
      <c r="B6" s="5" t="n">
        <v>2945</v>
      </c>
      <c r="C6" s="5" t="n">
        <v>3100</v>
      </c>
      <c r="D6" s="5" t="n">
        <v>5162</v>
      </c>
      <c r="E6" s="5" t="n">
        <v>5905</v>
      </c>
    </row>
    <row r="7">
      <c r="A7" s="4" t="inlineStr">
        <is>
          <t>Interest income on financing receivable</t>
        </is>
      </c>
      <c r="B7" s="5" t="n">
        <v>758</v>
      </c>
      <c r="C7" s="5" t="n">
        <v>594</v>
      </c>
      <c r="D7" s="5" t="n">
        <v>1435</v>
      </c>
      <c r="E7" s="5" t="n">
        <v>594</v>
      </c>
    </row>
    <row r="8">
      <c r="A8" s="4" t="inlineStr">
        <is>
          <t>Total lease revenue</t>
        </is>
      </c>
      <c r="B8" s="6" t="n">
        <v>75725</v>
      </c>
      <c r="C8" s="6" t="n">
        <v>80748</v>
      </c>
      <c r="D8" s="6" t="n">
        <v>150641</v>
      </c>
      <c r="E8" s="6" t="n">
        <v>16414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Leases (Components Of Net Investment In Direct Finance Leases) (Details) $ in Thousands</t>
        </is>
      </c>
      <c r="C1" s="2" t="inlineStr">
        <is>
          <t>6 Months Ended</t>
        </is>
      </c>
      <c r="D1" s="2" t="inlineStr">
        <is>
          <t>12 Months Ended</t>
        </is>
      </c>
    </row>
    <row r="2">
      <c r="C2" s="2" t="inlineStr">
        <is>
          <t>Jun. 30, 2020USD ($)customer</t>
        </is>
      </c>
      <c r="D2" s="2" t="inlineStr">
        <is>
          <t>Dec. 31, 2019USD ($)customer</t>
        </is>
      </c>
    </row>
    <row r="3">
      <c r="A3" s="4" t="inlineStr">
        <is>
          <t>Gross finance lease receivables</t>
        </is>
      </c>
      <c r="B3" s="4" t="inlineStr">
        <is>
          <t>[1]</t>
        </is>
      </c>
      <c r="C3" s="6" t="n">
        <v>757461</v>
      </c>
      <c r="D3" s="6" t="n">
        <v>806019</v>
      </c>
    </row>
    <row r="4">
      <c r="A4" s="4" t="inlineStr">
        <is>
          <t>Unearned income</t>
        </is>
      </c>
      <c r="B4" s="4" t="inlineStr">
        <is>
          <t>[2]</t>
        </is>
      </c>
      <c r="C4" s="5" t="n">
        <v>-218260</v>
      </c>
      <c r="D4" s="5" t="n">
        <v>-238651</v>
      </c>
    </row>
    <row r="5">
      <c r="A5" s="4" t="inlineStr">
        <is>
          <t>Net investment in finance leases</t>
        </is>
      </c>
      <c r="C5" s="5" t="n">
        <v>539201</v>
      </c>
      <c r="D5" s="5" t="n">
        <v>567368</v>
      </c>
    </row>
    <row r="6">
      <c r="A6" s="4" t="inlineStr">
        <is>
          <t>Allowance for credit losses</t>
        </is>
      </c>
      <c r="C6" s="5" t="n">
        <v>-44</v>
      </c>
    </row>
    <row r="7">
      <c r="A7" s="4" t="inlineStr">
        <is>
          <t>Net investment in finance leases, net of allowance for credit losses</t>
        </is>
      </c>
      <c r="C7" s="5" t="n">
        <v>539157</v>
      </c>
      <c r="D7" s="5" t="n">
        <v>567368</v>
      </c>
    </row>
    <row r="8">
      <c r="A8" s="4" t="inlineStr">
        <is>
          <t>Unguaranteed residual value</t>
        </is>
      </c>
      <c r="C8" s="5" t="n">
        <v>74300</v>
      </c>
      <c r="D8" s="5" t="n">
        <v>74300</v>
      </c>
    </row>
    <row r="9">
      <c r="A9" s="4" t="inlineStr">
        <is>
          <t>Executory costs</t>
        </is>
      </c>
      <c r="C9" s="5" t="n">
        <v>0</v>
      </c>
      <c r="D9" s="5" t="n">
        <v>0</v>
      </c>
    </row>
    <row r="10">
      <c r="A10" s="4" t="inlineStr">
        <is>
          <t>Unamortized initial direct costs</t>
        </is>
      </c>
      <c r="C10" s="6" t="n">
        <v>0</v>
      </c>
      <c r="D10" s="6" t="n">
        <v>0</v>
      </c>
    </row>
    <row r="11">
      <c r="A11" s="4" t="inlineStr">
        <is>
          <t>Finance Lease [Member] | Customer Concentration Risk [Member]</t>
        </is>
      </c>
    </row>
    <row r="12">
      <c r="A12" s="4" t="inlineStr">
        <is>
          <t>Number of major customers | customer</t>
        </is>
      </c>
      <c r="C12" s="5" t="n">
        <v>1</v>
      </c>
      <c r="D12" s="5" t="n">
        <v>1</v>
      </c>
    </row>
    <row r="13">
      <c r="A13" s="4" t="inlineStr">
        <is>
          <t>Concentration percentage</t>
        </is>
      </c>
      <c r="C13" s="4" t="inlineStr">
        <is>
          <t>66.00%</t>
        </is>
      </c>
      <c r="D13" s="4" t="inlineStr">
        <is>
          <t>65.00%</t>
        </is>
      </c>
    </row>
    <row r="14"/>
    <row r="15">
      <c r="A15" s="4" t="inlineStr">
        <is>
          <t>[1]</t>
        </is>
      </c>
      <c r="B15" s="4" t="inlineStr">
        <is>
          <t>At the inception of the lease, the Company records the total minimum lease payments, executory costs, if any, and unguaranteed residual value as gross finance lease receivables. The gross finance lease receivables are reduced as customer payments are received. There was $ 74.3 million of unguaranteed residual value at June 30, 2020 and December 31, 2019, respectively, included in gross finance lease receivables. There were no executory costs included in gross finance lease receivables as of June 30, 2020 and December 31, 2019.</t>
        </is>
      </c>
    </row>
    <row r="16">
      <c r="A16" s="4" t="inlineStr">
        <is>
          <t>[2]</t>
        </is>
      </c>
      <c r="B16" s="4" t="inlineStr">
        <is>
          <t>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June 30, 2020 and December 31, 2019.</t>
        </is>
      </c>
    </row>
  </sheetData>
  <mergeCells count="4">
    <mergeCell ref="A1:B2"/>
    <mergeCell ref="A14:C14"/>
    <mergeCell ref="B15:C15"/>
    <mergeCell ref="B16:C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Contractual Maturities Of Gross Finance Lease Receivables) (Details) $ in Thousands</t>
        </is>
      </c>
      <c r="B1" s="2" t="inlineStr">
        <is>
          <t>Jun. 30, 2020USD ($)</t>
        </is>
      </c>
    </row>
    <row r="2">
      <c r="A2" s="3" t="inlineStr">
        <is>
          <t>Leases [Abstract]</t>
        </is>
      </c>
    </row>
    <row r="3">
      <c r="A3" s="4" t="inlineStr">
        <is>
          <t>2021</t>
        </is>
      </c>
      <c r="B3" s="6" t="n">
        <v>117567</v>
      </c>
    </row>
    <row r="4">
      <c r="A4" s="4" t="inlineStr">
        <is>
          <t>2022</t>
        </is>
      </c>
      <c r="B4" s="5" t="n">
        <v>108526</v>
      </c>
    </row>
    <row r="5">
      <c r="A5" s="4" t="inlineStr">
        <is>
          <t>2023</t>
        </is>
      </c>
      <c r="B5" s="5" t="n">
        <v>108342</v>
      </c>
    </row>
    <row r="6">
      <c r="A6" s="4" t="inlineStr">
        <is>
          <t>2024</t>
        </is>
      </c>
      <c r="B6" s="5" t="n">
        <v>72990</v>
      </c>
    </row>
    <row r="7">
      <c r="A7" s="4" t="inlineStr">
        <is>
          <t>2025</t>
        </is>
      </c>
      <c r="B7" s="5" t="n">
        <v>57037</v>
      </c>
    </row>
    <row r="8">
      <c r="A8" s="4" t="inlineStr">
        <is>
          <t>2026 and thereafter</t>
        </is>
      </c>
      <c r="B8" s="5" t="n">
        <v>292999</v>
      </c>
    </row>
    <row r="9">
      <c r="A9" s="4" t="inlineStr">
        <is>
          <t>Gross finance lease receivables</t>
        </is>
      </c>
      <c r="B9" s="6" t="n">
        <v>7574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Summary Of Components Of Financing Receivable) (Details) - USD ($) $ in Thousands</t>
        </is>
      </c>
      <c r="C1" s="2" t="inlineStr">
        <is>
          <t>Jun. 30, 2020</t>
        </is>
      </c>
      <c r="D1" s="2" t="inlineStr">
        <is>
          <t>Dec. 31, 2019</t>
        </is>
      </c>
    </row>
    <row r="2">
      <c r="A2" s="3" t="inlineStr">
        <is>
          <t>Financing Receivable [Abstract]</t>
        </is>
      </c>
    </row>
    <row r="3">
      <c r="A3" s="4" t="inlineStr">
        <is>
          <t>Gross financing receivable</t>
        </is>
      </c>
      <c r="C3" s="6" t="n">
        <v>78669</v>
      </c>
      <c r="D3" s="6" t="n">
        <v>45530</v>
      </c>
    </row>
    <row r="4">
      <c r="A4" s="4" t="inlineStr">
        <is>
          <t>Unearned Income</t>
        </is>
      </c>
      <c r="C4" s="5" t="n">
        <v>-15638</v>
      </c>
      <c r="D4" s="5" t="n">
        <v>-11111</v>
      </c>
    </row>
    <row r="5">
      <c r="A5" s="4" t="inlineStr">
        <is>
          <t>Financing receivable</t>
        </is>
      </c>
      <c r="C5" s="5" t="n">
        <v>63031</v>
      </c>
      <c r="D5" s="5" t="n">
        <v>34419</v>
      </c>
    </row>
    <row r="6">
      <c r="A6" s="4" t="inlineStr">
        <is>
          <t>Allowance for credit losses</t>
        </is>
      </c>
      <c r="C6" s="5" t="n">
        <v>-3</v>
      </c>
    </row>
    <row r="7">
      <c r="A7" s="4" t="inlineStr">
        <is>
          <t>Total financing receivable</t>
        </is>
      </c>
      <c r="C7" s="5" t="n">
        <v>63028</v>
      </c>
      <c r="D7" s="5" t="n">
        <v>34419</v>
      </c>
    </row>
    <row r="8">
      <c r="A8" s="4" t="inlineStr">
        <is>
          <t>Amounts due within one year</t>
        </is>
      </c>
      <c r="B8" s="4" t="inlineStr">
        <is>
          <t>[1]</t>
        </is>
      </c>
      <c r="C8" s="5" t="n">
        <v>9207</v>
      </c>
      <c r="D8" s="5" t="n">
        <v>3726</v>
      </c>
    </row>
    <row r="9">
      <c r="A9" s="4" t="inlineStr">
        <is>
          <t>Amounts due beyond one year</t>
        </is>
      </c>
      <c r="B9" s="4" t="inlineStr">
        <is>
          <t>[2]</t>
        </is>
      </c>
      <c r="C9" s="6" t="n">
        <v>53821</v>
      </c>
      <c r="D9" s="6" t="n">
        <v>30693</v>
      </c>
    </row>
    <row r="10"/>
    <row r="11">
      <c r="A11" s="4" t="inlineStr">
        <is>
          <t>[1]</t>
        </is>
      </c>
      <c r="B11" s="4" t="inlineStr">
        <is>
          <t>Included in prepaid expenses and other current assets in the consolidated balance sheets.</t>
        </is>
      </c>
    </row>
    <row r="12">
      <c r="A12" s="4" t="inlineStr">
        <is>
          <t>[2]</t>
        </is>
      </c>
      <c r="B12" s="4" t="inlineStr">
        <is>
          <t>Included in financing receivable in the consolidated balance sheets.</t>
        </is>
      </c>
    </row>
  </sheetData>
  <mergeCells count="4">
    <mergeCell ref="A1:B1"/>
    <mergeCell ref="A10:C10"/>
    <mergeCell ref="B11:C11"/>
    <mergeCell ref="B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inance Lease Receivables By Risk Categories) (Details) - USD ($) $ in Thousands</t>
        </is>
      </c>
      <c r="B1" s="2" t="inlineStr">
        <is>
          <t>Jun. 30, 2020</t>
        </is>
      </c>
      <c r="C1" s="2" t="inlineStr">
        <is>
          <t>Dec. 31, 2019</t>
        </is>
      </c>
    </row>
    <row r="2">
      <c r="A2" s="3" t="inlineStr">
        <is>
          <t>Financing Receivable, Recorded Investment [Line Items]</t>
        </is>
      </c>
    </row>
    <row r="3">
      <c r="A3" s="4" t="inlineStr">
        <is>
          <t>Net investment in finance leases, 2020</t>
        </is>
      </c>
      <c r="B3" s="6" t="n">
        <v>6576</v>
      </c>
    </row>
    <row r="4">
      <c r="A4" s="4" t="inlineStr">
        <is>
          <t>Net investment in finance leases, 2019</t>
        </is>
      </c>
      <c r="B4" s="5" t="n">
        <v>86328</v>
      </c>
    </row>
    <row r="5">
      <c r="A5" s="4" t="inlineStr">
        <is>
          <t>Net investment in finance leases, 2018</t>
        </is>
      </c>
      <c r="B5" s="5" t="n">
        <v>256320</v>
      </c>
    </row>
    <row r="6">
      <c r="A6" s="4" t="inlineStr">
        <is>
          <t>Net investment in finance leases, 2017</t>
        </is>
      </c>
      <c r="B6" s="5" t="n">
        <v>174239</v>
      </c>
    </row>
    <row r="7">
      <c r="A7" s="4" t="inlineStr">
        <is>
          <t>Net investment in finance leases, 2016</t>
        </is>
      </c>
      <c r="B7" s="5" t="n">
        <v>8630</v>
      </c>
    </row>
    <row r="8">
      <c r="A8" s="4" t="inlineStr">
        <is>
          <t>Net investment in finance leases, Prior</t>
        </is>
      </c>
      <c r="B8" s="5" t="n">
        <v>7108</v>
      </c>
    </row>
    <row r="9">
      <c r="A9" s="4" t="inlineStr">
        <is>
          <t>Total net investment in finance leases</t>
        </is>
      </c>
      <c r="B9" s="5" t="n">
        <v>539201</v>
      </c>
      <c r="C9" s="6" t="n">
        <v>567368</v>
      </c>
    </row>
    <row r="10">
      <c r="A10" s="4" t="inlineStr">
        <is>
          <t>Financing receivable, 2020</t>
        </is>
      </c>
      <c r="B10" s="5" t="n">
        <v>30420</v>
      </c>
    </row>
    <row r="11">
      <c r="A11" s="4" t="inlineStr">
        <is>
          <t>Financing receivable, 2019</t>
        </is>
      </c>
      <c r="B11" s="5" t="n">
        <v>32611</v>
      </c>
    </row>
    <row r="12">
      <c r="A12" s="4" t="inlineStr">
        <is>
          <t>Total financing receivable</t>
        </is>
      </c>
      <c r="B12" s="5" t="n">
        <v>63031</v>
      </c>
      <c r="C12" s="5" t="n">
        <v>34419</v>
      </c>
    </row>
    <row r="13">
      <c r="A13" s="4" t="inlineStr">
        <is>
          <t>Tier 1 [Member]</t>
        </is>
      </c>
    </row>
    <row r="14">
      <c r="A14" s="3" t="inlineStr">
        <is>
          <t>Financing Receivable, Recorded Investment [Line Items]</t>
        </is>
      </c>
    </row>
    <row r="15">
      <c r="A15" s="4" t="inlineStr">
        <is>
          <t>Net investment in finance leases, 2020</t>
        </is>
      </c>
      <c r="B15" s="5" t="n">
        <v>2967</v>
      </c>
    </row>
    <row r="16">
      <c r="A16" s="4" t="inlineStr">
        <is>
          <t>Net investment in finance leases, 2019</t>
        </is>
      </c>
      <c r="B16" s="5" t="n">
        <v>56469</v>
      </c>
    </row>
    <row r="17">
      <c r="A17" s="4" t="inlineStr">
        <is>
          <t>Net investment in finance leases, 2018</t>
        </is>
      </c>
      <c r="B17" s="5" t="n">
        <v>242365</v>
      </c>
    </row>
    <row r="18">
      <c r="A18" s="4" t="inlineStr">
        <is>
          <t>Net investment in finance leases, 2017</t>
        </is>
      </c>
      <c r="B18" s="5" t="n">
        <v>167783</v>
      </c>
    </row>
    <row r="19">
      <c r="A19" s="4" t="inlineStr">
        <is>
          <t>Net investment in finance leases, 2016</t>
        </is>
      </c>
      <c r="B19" s="5" t="n">
        <v>6800</v>
      </c>
    </row>
    <row r="20">
      <c r="A20" s="4" t="inlineStr">
        <is>
          <t>Net investment in finance leases, Prior</t>
        </is>
      </c>
      <c r="B20" s="5" t="n">
        <v>1401</v>
      </c>
    </row>
    <row r="21">
      <c r="A21" s="4" t="inlineStr">
        <is>
          <t>Total net investment in finance leases</t>
        </is>
      </c>
      <c r="B21" s="5" t="n">
        <v>477785</v>
      </c>
      <c r="C21" s="5" t="n">
        <v>502265</v>
      </c>
    </row>
    <row r="22">
      <c r="A22" s="4" t="inlineStr">
        <is>
          <t>Financing receivable, 2020</t>
        </is>
      </c>
      <c r="B22" s="5" t="n">
        <v>30420</v>
      </c>
    </row>
    <row r="23">
      <c r="A23" s="4" t="inlineStr">
        <is>
          <t>Financing receivable, 2019</t>
        </is>
      </c>
      <c r="B23" s="5" t="n">
        <v>31948</v>
      </c>
    </row>
    <row r="24">
      <c r="A24" s="4" t="inlineStr">
        <is>
          <t>Total financing receivable</t>
        </is>
      </c>
      <c r="B24" s="5" t="n">
        <v>62368</v>
      </c>
      <c r="C24" s="5" t="n">
        <v>33694</v>
      </c>
    </row>
    <row r="25">
      <c r="A25" s="4" t="inlineStr">
        <is>
          <t>Tier 2 [Member]</t>
        </is>
      </c>
    </row>
    <row r="26">
      <c r="A26" s="3" t="inlineStr">
        <is>
          <t>Financing Receivable, Recorded Investment [Line Items]</t>
        </is>
      </c>
    </row>
    <row r="27">
      <c r="A27" s="4" t="inlineStr">
        <is>
          <t>Net investment in finance leases, 2020</t>
        </is>
      </c>
      <c r="B27" s="5" t="n">
        <v>3609</v>
      </c>
    </row>
    <row r="28">
      <c r="A28" s="4" t="inlineStr">
        <is>
          <t>Net investment in finance leases, 2019</t>
        </is>
      </c>
      <c r="B28" s="5" t="n">
        <v>29859</v>
      </c>
    </row>
    <row r="29">
      <c r="A29" s="4" t="inlineStr">
        <is>
          <t>Net investment in finance leases, 2018</t>
        </is>
      </c>
      <c r="B29" s="5" t="n">
        <v>13955</v>
      </c>
    </row>
    <row r="30">
      <c r="A30" s="4" t="inlineStr">
        <is>
          <t>Net investment in finance leases, 2017</t>
        </is>
      </c>
      <c r="B30" s="5" t="n">
        <v>6456</v>
      </c>
    </row>
    <row r="31">
      <c r="A31" s="4" t="inlineStr">
        <is>
          <t>Net investment in finance leases, 2016</t>
        </is>
      </c>
      <c r="B31" s="5" t="n">
        <v>1830</v>
      </c>
    </row>
    <row r="32">
      <c r="A32" s="4" t="inlineStr">
        <is>
          <t>Net investment in finance leases, Prior</t>
        </is>
      </c>
      <c r="B32" s="5" t="n">
        <v>5707</v>
      </c>
    </row>
    <row r="33">
      <c r="A33" s="4" t="inlineStr">
        <is>
          <t>Total net investment in finance leases</t>
        </is>
      </c>
      <c r="B33" s="5" t="n">
        <v>61416</v>
      </c>
      <c r="C33" s="5" t="n">
        <v>65103</v>
      </c>
    </row>
    <row r="34">
      <c r="A34" s="4" t="inlineStr">
        <is>
          <t>Financing receivable, 2019</t>
        </is>
      </c>
      <c r="B34" s="5" t="n">
        <v>663</v>
      </c>
    </row>
    <row r="35">
      <c r="A35" s="4" t="inlineStr">
        <is>
          <t>Total financing receivable</t>
        </is>
      </c>
      <c r="B35" s="6" t="n">
        <v>663</v>
      </c>
      <c r="C35" s="5" t="n">
        <v>725</v>
      </c>
    </row>
    <row r="36">
      <c r="A36" s="4" t="inlineStr">
        <is>
          <t>Tier 3 [Member]</t>
        </is>
      </c>
    </row>
    <row r="37">
      <c r="A37" s="3" t="inlineStr">
        <is>
          <t>Financing Receivable, Recorded Investment [Line Items]</t>
        </is>
      </c>
    </row>
    <row r="38">
      <c r="A38" s="4" t="inlineStr">
        <is>
          <t>Total net investment in finance leases</t>
        </is>
      </c>
      <c r="C38" s="4" t="inlineStr">
        <is>
          <t xml:space="preserve"> </t>
        </is>
      </c>
    </row>
    <row r="39">
      <c r="A39" s="4" t="inlineStr">
        <is>
          <t>Total financing receivable</t>
        </is>
      </c>
      <c r="C3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Narrative) (Details) - USD ($) $ in Millions</t>
        </is>
      </c>
      <c r="B1" s="2" t="inlineStr">
        <is>
          <t>1 Months Ended</t>
        </is>
      </c>
    </row>
    <row r="2">
      <c r="B2" s="2" t="inlineStr">
        <is>
          <t>Jul. 31, 2020</t>
        </is>
      </c>
      <c r="C2" s="2" t="inlineStr">
        <is>
          <t>Jul. 02, 2020</t>
        </is>
      </c>
      <c r="D2" s="2" t="inlineStr">
        <is>
          <t>Jun. 30, 2020</t>
        </is>
      </c>
      <c r="E2" s="2" t="inlineStr">
        <is>
          <t>Mar. 31, 2020</t>
        </is>
      </c>
    </row>
    <row r="3">
      <c r="A3" s="4" t="inlineStr">
        <is>
          <t>Revolving Credit Facility [Member]</t>
        </is>
      </c>
    </row>
    <row r="4">
      <c r="A4" s="3" t="inlineStr">
        <is>
          <t>Debt Instrument [Line Items]</t>
        </is>
      </c>
    </row>
    <row r="5">
      <c r="A5" s="4" t="inlineStr">
        <is>
          <t>Maximum credit commitment</t>
        </is>
      </c>
      <c r="E5" s="11" t="n">
        <v>521.9</v>
      </c>
    </row>
    <row r="6">
      <c r="A6" s="4" t="inlineStr">
        <is>
          <t>Available borrowing capacity</t>
        </is>
      </c>
      <c r="D6" s="11" t="n">
        <v>162.7</v>
      </c>
    </row>
    <row r="7">
      <c r="A7" s="4" t="inlineStr">
        <is>
          <t>Revolving Credit Facility [Member] | Consortium of Banks [Member]</t>
        </is>
      </c>
    </row>
    <row r="8">
      <c r="A8" s="3" t="inlineStr">
        <is>
          <t>Debt Instrument [Line Items]</t>
        </is>
      </c>
    </row>
    <row r="9">
      <c r="A9" s="4" t="inlineStr">
        <is>
          <t>Letters of credit outstanding</t>
        </is>
      </c>
      <c r="D9" s="12" t="n">
        <v>0.1</v>
      </c>
    </row>
    <row r="10">
      <c r="A10" s="4" t="inlineStr">
        <is>
          <t>Revolving Credit Facility [Member] | CAI Rail [Member]</t>
        </is>
      </c>
    </row>
    <row r="11">
      <c r="A11" s="3" t="inlineStr">
        <is>
          <t>Debt Instrument [Line Items]</t>
        </is>
      </c>
    </row>
    <row r="12">
      <c r="A12" s="4" t="inlineStr">
        <is>
          <t>Maximum credit commitment</t>
        </is>
      </c>
      <c r="D12" s="6" t="n">
        <v>250</v>
      </c>
    </row>
    <row r="13">
      <c r="A13" s="4" t="inlineStr">
        <is>
          <t>Subsequent Event [Member] | Fixed Rate Debt, 0.29% [Member]</t>
        </is>
      </c>
    </row>
    <row r="14">
      <c r="A14" s="3" t="inlineStr">
        <is>
          <t>Debt Instrument [Line Items]</t>
        </is>
      </c>
    </row>
    <row r="15">
      <c r="A15" s="4" t="inlineStr">
        <is>
          <t>Principal amount of loan</t>
        </is>
      </c>
      <c r="B15" s="6" t="n">
        <v>500</v>
      </c>
    </row>
    <row r="16">
      <c r="A16" s="4" t="inlineStr">
        <is>
          <t>Term of loan</t>
        </is>
      </c>
      <c r="B16" s="4" t="inlineStr">
        <is>
          <t>5 years</t>
        </is>
      </c>
    </row>
    <row r="17">
      <c r="A17" s="4" t="inlineStr">
        <is>
          <t>Debt instrument, fixed interest rate</t>
        </is>
      </c>
      <c r="B17" s="4" t="inlineStr">
        <is>
          <t>0.29%</t>
        </is>
      </c>
    </row>
    <row r="18">
      <c r="A18" s="4" t="inlineStr">
        <is>
          <t>Subsequent Event [Member] | Revolving Credit Facility [Member] | CAI Rail [Member]</t>
        </is>
      </c>
    </row>
    <row r="19">
      <c r="A19" s="3" t="inlineStr">
        <is>
          <t>Debt Instrument [Line Items]</t>
        </is>
      </c>
    </row>
    <row r="20">
      <c r="A20" s="4" t="inlineStr">
        <is>
          <t>Maximum credit commitment</t>
        </is>
      </c>
      <c r="C20" s="6" t="n">
        <v>1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Debt (Schedule Of Debt) (Details) - USD ($) $ in Thousands</t>
        </is>
      </c>
      <c r="C1" s="2" t="inlineStr">
        <is>
          <t>6 Months Ended</t>
        </is>
      </c>
    </row>
    <row r="2">
      <c r="C2" s="2" t="inlineStr">
        <is>
          <t>Jun. 30, 2020</t>
        </is>
      </c>
      <c r="D2" s="2" t="inlineStr">
        <is>
          <t>Jul. 02, 2020</t>
        </is>
      </c>
      <c r="E2" s="2" t="inlineStr">
        <is>
          <t>Mar. 31, 2020</t>
        </is>
      </c>
      <c r="F2" s="2" t="inlineStr">
        <is>
          <t>Dec. 31, 2019</t>
        </is>
      </c>
    </row>
    <row r="3">
      <c r="A3" s="3" t="inlineStr">
        <is>
          <t>Debt Instrument [Line Items]</t>
        </is>
      </c>
    </row>
    <row r="4">
      <c r="A4" s="4" t="inlineStr">
        <is>
          <t>Gross Debt, Current Outstanding</t>
        </is>
      </c>
      <c r="C4" s="6" t="n">
        <v>254911</v>
      </c>
      <c r="F4" s="6" t="n">
        <v>222225</v>
      </c>
    </row>
    <row r="5">
      <c r="A5" s="4" t="inlineStr">
        <is>
          <t>Gross Debt, Long-term Outstanding</t>
        </is>
      </c>
      <c r="C5" s="5" t="n">
        <v>1736751</v>
      </c>
      <c r="F5" s="5" t="n">
        <v>1890778</v>
      </c>
    </row>
    <row r="6">
      <c r="A6" s="4" t="inlineStr">
        <is>
          <t>Debt issuance costs, Current Outstanding</t>
        </is>
      </c>
      <c r="C6" s="5" t="n">
        <v>-3661</v>
      </c>
      <c r="F6" s="5" t="n">
        <v>-4131</v>
      </c>
    </row>
    <row r="7">
      <c r="A7" s="4" t="inlineStr">
        <is>
          <t>Debt issuance costs, Long-term Outstanding</t>
        </is>
      </c>
      <c r="C7" s="5" t="n">
        <v>-8441</v>
      </c>
      <c r="F7" s="5" t="n">
        <v>-10656</v>
      </c>
    </row>
    <row r="8">
      <c r="A8" s="4" t="inlineStr">
        <is>
          <t>Total Debt, Current Outstanding</t>
        </is>
      </c>
      <c r="C8" s="5" t="n">
        <v>251250</v>
      </c>
      <c r="F8" s="5" t="n">
        <v>218094</v>
      </c>
    </row>
    <row r="9">
      <c r="A9" s="4" t="inlineStr">
        <is>
          <t>Total Debt, Long-term Outstanding</t>
        </is>
      </c>
      <c r="C9" s="5" t="n">
        <v>1728310</v>
      </c>
      <c r="F9" s="5" t="n">
        <v>1880122</v>
      </c>
    </row>
    <row r="10">
      <c r="A10" s="4" t="inlineStr">
        <is>
          <t>Variable Interest Entity, Primary Beneficiary [Member]</t>
        </is>
      </c>
    </row>
    <row r="11">
      <c r="A11" s="3" t="inlineStr">
        <is>
          <t>Debt Instrument [Line Items]</t>
        </is>
      </c>
    </row>
    <row r="12">
      <c r="A12" s="4" t="inlineStr">
        <is>
          <t>Total Debt, Current Outstanding</t>
        </is>
      </c>
      <c r="C12" s="5" t="n">
        <v>33175</v>
      </c>
      <c r="F12" s="5" t="n">
        <v>26931</v>
      </c>
    </row>
    <row r="13">
      <c r="A13" s="4" t="inlineStr">
        <is>
          <t>Total Debt, Long-term Outstanding</t>
        </is>
      </c>
      <c r="C13" s="5" t="n">
        <v>82975</v>
      </c>
      <c r="F13" s="5" t="n">
        <v>100849</v>
      </c>
    </row>
    <row r="14">
      <c r="A14" s="4" t="inlineStr">
        <is>
          <t>Revolving Credit Facility [Member]</t>
        </is>
      </c>
    </row>
    <row r="15">
      <c r="A15" s="3" t="inlineStr">
        <is>
          <t>Debt Instrument [Line Items]</t>
        </is>
      </c>
    </row>
    <row r="16">
      <c r="A16" s="4" t="inlineStr">
        <is>
          <t>Gross Debt, Current Outstanding</t>
        </is>
      </c>
      <c r="C16" s="5" t="n">
        <v>2000</v>
      </c>
    </row>
    <row r="17">
      <c r="A17" s="4" t="inlineStr">
        <is>
          <t>Gross Debt, Long-term Outstanding</t>
        </is>
      </c>
      <c r="C17" s="6" t="n">
        <v>695000</v>
      </c>
      <c r="F17" s="6" t="n">
        <v>624000</v>
      </c>
    </row>
    <row r="18">
      <c r="A18" s="4" t="inlineStr">
        <is>
          <t>Average Interest</t>
        </is>
      </c>
      <c r="C18" s="4" t="inlineStr">
        <is>
          <t>1.70%</t>
        </is>
      </c>
      <c r="F18" s="4" t="inlineStr">
        <is>
          <t>3.30%</t>
        </is>
      </c>
    </row>
    <row r="19">
      <c r="A19" s="4" t="inlineStr">
        <is>
          <t>Maturity</t>
        </is>
      </c>
      <c r="C19" s="4" t="inlineStr">
        <is>
          <t>Jun. 1,
		2023</t>
        </is>
      </c>
    </row>
    <row r="20">
      <c r="A20" s="4" t="inlineStr">
        <is>
          <t>Maximum credit commitment</t>
        </is>
      </c>
      <c r="E20" s="6" t="n">
        <v>521900</v>
      </c>
    </row>
    <row r="21">
      <c r="A21" s="4" t="inlineStr">
        <is>
          <t>Revolving Credit Facility [Member] | CAI Rail [Member]</t>
        </is>
      </c>
    </row>
    <row r="22">
      <c r="A22" s="3" t="inlineStr">
        <is>
          <t>Debt Instrument [Line Items]</t>
        </is>
      </c>
    </row>
    <row r="23">
      <c r="A23" s="4" t="inlineStr">
        <is>
          <t>Gross Debt, Long-term Outstanding</t>
        </is>
      </c>
      <c r="B23" s="4" t="inlineStr">
        <is>
          <t>[1]</t>
        </is>
      </c>
      <c r="C23" s="6" t="n">
        <v>137500</v>
      </c>
      <c r="F23" s="6" t="n">
        <v>137500</v>
      </c>
    </row>
    <row r="24">
      <c r="A24" s="4" t="inlineStr">
        <is>
          <t>Average Interest</t>
        </is>
      </c>
      <c r="B24" s="4" t="inlineStr">
        <is>
          <t>[1]</t>
        </is>
      </c>
      <c r="C24" s="4" t="inlineStr">
        <is>
          <t>1.70%</t>
        </is>
      </c>
      <c r="F24" s="4" t="inlineStr">
        <is>
          <t>3.30%</t>
        </is>
      </c>
    </row>
    <row r="25">
      <c r="A25" s="4" t="inlineStr">
        <is>
          <t>Maturity</t>
        </is>
      </c>
      <c r="B25" s="4" t="inlineStr">
        <is>
          <t>[1]</t>
        </is>
      </c>
      <c r="C25" s="4" t="inlineStr">
        <is>
          <t>Oct. 1,
		2023</t>
        </is>
      </c>
    </row>
    <row r="26">
      <c r="A26" s="4" t="inlineStr">
        <is>
          <t>Maximum credit commitment</t>
        </is>
      </c>
      <c r="C26" s="6" t="n">
        <v>250000</v>
      </c>
    </row>
    <row r="27">
      <c r="A27" s="4" t="inlineStr">
        <is>
          <t>Revolving Credit Facility [Member] | CAI Euro [Member]</t>
        </is>
      </c>
    </row>
    <row r="28">
      <c r="A28" s="3" t="inlineStr">
        <is>
          <t>Debt Instrument [Line Items]</t>
        </is>
      </c>
    </row>
    <row r="29">
      <c r="A29" s="4" t="inlineStr">
        <is>
          <t>Gross Debt, Current Outstanding</t>
        </is>
      </c>
      <c r="C29" s="6" t="n">
        <v>21561</v>
      </c>
      <c r="F29" s="6" t="n">
        <v>21537</v>
      </c>
    </row>
    <row r="30">
      <c r="A30" s="4" t="inlineStr">
        <is>
          <t>Average Interest</t>
        </is>
      </c>
      <c r="C30" s="4" t="inlineStr">
        <is>
          <t>2.00%</t>
        </is>
      </c>
      <c r="F30" s="4" t="inlineStr">
        <is>
          <t>2.00%</t>
        </is>
      </c>
    </row>
    <row r="31">
      <c r="A31" s="4" t="inlineStr">
        <is>
          <t>Maturity</t>
        </is>
      </c>
      <c r="C31" s="4" t="inlineStr">
        <is>
          <t>Sep. 1,
		2020</t>
        </is>
      </c>
    </row>
    <row r="32">
      <c r="A32" s="4" t="inlineStr">
        <is>
          <t>Term Loan [Member] | Variable Interest Entity, Primary Beneficiary [Member]</t>
        </is>
      </c>
    </row>
    <row r="33">
      <c r="A33" s="3" t="inlineStr">
        <is>
          <t>Debt Instrument [Line Items]</t>
        </is>
      </c>
    </row>
    <row r="34">
      <c r="A34" s="4" t="inlineStr">
        <is>
          <t>Gross Debt, Current Outstanding</t>
        </is>
      </c>
      <c r="C34" s="6" t="n">
        <v>5367</v>
      </c>
      <c r="F34" s="6" t="n">
        <v>5250</v>
      </c>
    </row>
    <row r="35">
      <c r="A35" s="4" t="inlineStr">
        <is>
          <t>Gross Debt, Long-term Outstanding</t>
        </is>
      </c>
      <c r="C35" s="6" t="n">
        <v>28520</v>
      </c>
      <c r="F35" s="6" t="n">
        <v>31234</v>
      </c>
    </row>
    <row r="36">
      <c r="A36" s="4" t="inlineStr">
        <is>
          <t>Average Interest</t>
        </is>
      </c>
      <c r="C36" s="4" t="inlineStr">
        <is>
          <t>4.20%</t>
        </is>
      </c>
      <c r="F36" s="4" t="inlineStr">
        <is>
          <t>4.20%</t>
        </is>
      </c>
    </row>
    <row r="37">
      <c r="A37" s="4" t="inlineStr">
        <is>
          <t>Maturity</t>
        </is>
      </c>
      <c r="C37" s="4" t="inlineStr">
        <is>
          <t>Feb. 1,
		2026</t>
        </is>
      </c>
    </row>
    <row r="38">
      <c r="A38" s="4" t="inlineStr">
        <is>
          <t>Term Loan [Member] | Term Loan Due April 2023 [Member]</t>
        </is>
      </c>
    </row>
    <row r="39">
      <c r="A39" s="3" t="inlineStr">
        <is>
          <t>Debt Instrument [Line Items]</t>
        </is>
      </c>
    </row>
    <row r="40">
      <c r="A40" s="4" t="inlineStr">
        <is>
          <t>Gross Debt, Current Outstanding</t>
        </is>
      </c>
      <c r="C40" s="6" t="n">
        <v>1800</v>
      </c>
      <c r="F40" s="6" t="n">
        <v>1800</v>
      </c>
    </row>
    <row r="41">
      <c r="A41" s="4" t="inlineStr">
        <is>
          <t>Gross Debt, Long-term Outstanding</t>
        </is>
      </c>
      <c r="C41" s="6" t="n">
        <v>24600</v>
      </c>
      <c r="F41" s="6" t="n">
        <v>25500</v>
      </c>
    </row>
    <row r="42">
      <c r="A42" s="4" t="inlineStr">
        <is>
          <t>Average Interest</t>
        </is>
      </c>
      <c r="C42" s="4" t="inlineStr">
        <is>
          <t>2.80%</t>
        </is>
      </c>
      <c r="F42" s="4" t="inlineStr">
        <is>
          <t>3.90%</t>
        </is>
      </c>
    </row>
    <row r="43">
      <c r="A43" s="4" t="inlineStr">
        <is>
          <t>Maturity</t>
        </is>
      </c>
      <c r="C43" s="4" t="inlineStr">
        <is>
          <t>Apr. 1,
		2023</t>
        </is>
      </c>
    </row>
    <row r="44">
      <c r="A44" s="4" t="inlineStr">
        <is>
          <t>Term Loan [Member] | Term Loan Due June 2021 [Member]</t>
        </is>
      </c>
    </row>
    <row r="45">
      <c r="A45" s="3" t="inlineStr">
        <is>
          <t>Debt Instrument [Line Items]</t>
        </is>
      </c>
    </row>
    <row r="46">
      <c r="A46" s="4" t="inlineStr">
        <is>
          <t>Gross Debt, Current Outstanding</t>
        </is>
      </c>
      <c r="C46" s="6" t="n">
        <v>72000</v>
      </c>
      <c r="F46" s="6" t="n">
        <v>7000</v>
      </c>
    </row>
    <row r="47">
      <c r="A47" s="4" t="inlineStr">
        <is>
          <t>Gross Debt, Long-term Outstanding</t>
        </is>
      </c>
      <c r="F47" s="6" t="n">
        <v>68500</v>
      </c>
    </row>
    <row r="48">
      <c r="A48" s="4" t="inlineStr">
        <is>
          <t>Average Interest</t>
        </is>
      </c>
      <c r="C48" s="4" t="inlineStr">
        <is>
          <t>2.70%</t>
        </is>
      </c>
      <c r="F48" s="4" t="inlineStr">
        <is>
          <t>3.50%</t>
        </is>
      </c>
    </row>
    <row r="49">
      <c r="A49" s="4" t="inlineStr">
        <is>
          <t>Maturity</t>
        </is>
      </c>
      <c r="C49" s="4" t="inlineStr">
        <is>
          <t>Jun. 1,
		2021</t>
        </is>
      </c>
    </row>
    <row r="50">
      <c r="A50" s="4" t="inlineStr">
        <is>
          <t>Term Loan [Member] | Term Loan Due December 2020 [Member]</t>
        </is>
      </c>
    </row>
    <row r="51">
      <c r="A51" s="3" t="inlineStr">
        <is>
          <t>Debt Instrument [Line Items]</t>
        </is>
      </c>
    </row>
    <row r="52">
      <c r="A52" s="4" t="inlineStr">
        <is>
          <t>Gross Debt, Current Outstanding</t>
        </is>
      </c>
      <c r="C52" s="6" t="n">
        <v>14647</v>
      </c>
      <c r="F52" s="6" t="n">
        <v>15284</v>
      </c>
    </row>
    <row r="53">
      <c r="A53" s="4" t="inlineStr">
        <is>
          <t>Average Interest</t>
        </is>
      </c>
      <c r="C53" s="4" t="inlineStr">
        <is>
          <t>3.40%</t>
        </is>
      </c>
      <c r="F53" s="4" t="inlineStr">
        <is>
          <t>3.40%</t>
        </is>
      </c>
    </row>
    <row r="54">
      <c r="A54" s="4" t="inlineStr">
        <is>
          <t>Maturity</t>
        </is>
      </c>
      <c r="C54" s="4" t="inlineStr">
        <is>
          <t>Dec. 1,
		2020</t>
        </is>
      </c>
    </row>
    <row r="55">
      <c r="A55" s="4" t="inlineStr">
        <is>
          <t>Term Loan [Member] | Term Loan Due August 2021 [Member]</t>
        </is>
      </c>
    </row>
    <row r="56">
      <c r="A56" s="3" t="inlineStr">
        <is>
          <t>Debt Instrument [Line Items]</t>
        </is>
      </c>
    </row>
    <row r="57">
      <c r="A57" s="4" t="inlineStr">
        <is>
          <t>Gross Debt, Current Outstanding</t>
        </is>
      </c>
      <c r="C57" s="6" t="n">
        <v>3071</v>
      </c>
      <c r="F57" s="6" t="n">
        <v>3016</v>
      </c>
    </row>
    <row r="58">
      <c r="A58" s="4" t="inlineStr">
        <is>
          <t>Gross Debt, Long-term Outstanding</t>
        </is>
      </c>
      <c r="C58" s="6" t="n">
        <v>36086</v>
      </c>
      <c r="F58" s="6" t="n">
        <v>37635</v>
      </c>
    </row>
    <row r="59">
      <c r="A59" s="4" t="inlineStr">
        <is>
          <t>Average Interest</t>
        </is>
      </c>
      <c r="C59" s="4" t="inlineStr">
        <is>
          <t>3.60%</t>
        </is>
      </c>
      <c r="F59" s="4" t="inlineStr">
        <is>
          <t>3.60%</t>
        </is>
      </c>
    </row>
    <row r="60">
      <c r="A60" s="4" t="inlineStr">
        <is>
          <t>Maturity</t>
        </is>
      </c>
      <c r="C60" s="4" t="inlineStr">
        <is>
          <t>Aug. 1,
		2021</t>
        </is>
      </c>
    </row>
    <row r="61">
      <c r="A61" s="4" t="inlineStr">
        <is>
          <t>Term Loan [Member] | Term Loan Due October 2023 [Member]</t>
        </is>
      </c>
    </row>
    <row r="62">
      <c r="A62" s="3" t="inlineStr">
        <is>
          <t>Debt Instrument [Line Items]</t>
        </is>
      </c>
    </row>
    <row r="63">
      <c r="A63" s="4" t="inlineStr">
        <is>
          <t>Gross Debt, Current Outstanding</t>
        </is>
      </c>
      <c r="C63" s="6" t="n">
        <v>6000</v>
      </c>
      <c r="F63" s="6" t="n">
        <v>6000</v>
      </c>
    </row>
    <row r="64">
      <c r="A64" s="4" t="inlineStr">
        <is>
          <t>Gross Debt, Long-term Outstanding</t>
        </is>
      </c>
      <c r="C64" s="6" t="n">
        <v>83500</v>
      </c>
      <c r="F64" s="6" t="n">
        <v>86500</v>
      </c>
    </row>
    <row r="65">
      <c r="A65" s="4" t="inlineStr">
        <is>
          <t>Average Interest</t>
        </is>
      </c>
      <c r="C65" s="4" t="inlineStr">
        <is>
          <t>4.60%</t>
        </is>
      </c>
      <c r="F65" s="4" t="inlineStr">
        <is>
          <t>4.60%</t>
        </is>
      </c>
    </row>
    <row r="66">
      <c r="A66" s="4" t="inlineStr">
        <is>
          <t>Maturity</t>
        </is>
      </c>
      <c r="C66" s="4" t="inlineStr">
        <is>
          <t>Oct. 1,
		2023</t>
        </is>
      </c>
    </row>
    <row r="67">
      <c r="A67" s="4" t="inlineStr">
        <is>
          <t>Senior Secured Notes [Member]</t>
        </is>
      </c>
    </row>
    <row r="68">
      <c r="A68" s="3" t="inlineStr">
        <is>
          <t>Debt Instrument [Line Items]</t>
        </is>
      </c>
    </row>
    <row r="69">
      <c r="A69" s="4" t="inlineStr">
        <is>
          <t>Gross Debt, Current Outstanding</t>
        </is>
      </c>
      <c r="C69" s="6" t="n">
        <v>6110</v>
      </c>
      <c r="F69" s="6" t="n">
        <v>6110</v>
      </c>
    </row>
    <row r="70">
      <c r="A70" s="4" t="inlineStr">
        <is>
          <t>Gross Debt, Long-term Outstanding</t>
        </is>
      </c>
      <c r="C70" s="6" t="n">
        <v>43610</v>
      </c>
      <c r="F70" s="6" t="n">
        <v>46665</v>
      </c>
    </row>
    <row r="71">
      <c r="A71" s="4" t="inlineStr">
        <is>
          <t>Average Interest</t>
        </is>
      </c>
      <c r="C71" s="4" t="inlineStr">
        <is>
          <t>4.90%</t>
        </is>
      </c>
      <c r="F71" s="4" t="inlineStr">
        <is>
          <t>4.90%</t>
        </is>
      </c>
    </row>
    <row r="72">
      <c r="A72" s="4" t="inlineStr">
        <is>
          <t>Maturity</t>
        </is>
      </c>
      <c r="C72" s="4" t="inlineStr">
        <is>
          <t>Sep. 1,
		2022</t>
        </is>
      </c>
    </row>
    <row r="73">
      <c r="A73" s="4" t="inlineStr">
        <is>
          <t>Collateralized Financing Obligations [Member]</t>
        </is>
      </c>
    </row>
    <row r="74">
      <c r="A74" s="3" t="inlineStr">
        <is>
          <t>Debt Instrument [Line Items]</t>
        </is>
      </c>
    </row>
    <row r="75">
      <c r="A75" s="4" t="inlineStr">
        <is>
          <t>Gross Debt, Current Outstanding</t>
        </is>
      </c>
      <c r="C75" s="6" t="n">
        <v>27808</v>
      </c>
      <c r="F75" s="6" t="n">
        <v>21681</v>
      </c>
    </row>
    <row r="76">
      <c r="A76" s="4" t="inlineStr">
        <is>
          <t>Gross Debt, Long-term Outstanding</t>
        </is>
      </c>
      <c r="C76" s="6" t="n">
        <v>54455</v>
      </c>
      <c r="F76" s="6" t="n">
        <v>69615</v>
      </c>
    </row>
    <row r="77">
      <c r="A77" s="4" t="inlineStr">
        <is>
          <t>Average Interest</t>
        </is>
      </c>
      <c r="C77" s="4" t="inlineStr">
        <is>
          <t>0.80%</t>
        </is>
      </c>
      <c r="F77" s="4" t="inlineStr">
        <is>
          <t>1.50%</t>
        </is>
      </c>
    </row>
    <row r="78">
      <c r="A78" s="4" t="inlineStr">
        <is>
          <t>Maturity</t>
        </is>
      </c>
      <c r="C78" s="4" t="inlineStr">
        <is>
          <t>Feb. 1,
		2026</t>
        </is>
      </c>
    </row>
    <row r="79">
      <c r="A79" s="4" t="inlineStr">
        <is>
          <t>Series 2012-1 Asset-Backed Notes [Member] | Asset Backed Notes [Member]</t>
        </is>
      </c>
    </row>
    <row r="80">
      <c r="A80" s="3" t="inlineStr">
        <is>
          <t>Debt Instrument [Line Items]</t>
        </is>
      </c>
    </row>
    <row r="81">
      <c r="A81" s="4" t="inlineStr">
        <is>
          <t>Gross Debt, Current Outstanding</t>
        </is>
      </c>
      <c r="B81" s="4" t="inlineStr">
        <is>
          <t>[2]</t>
        </is>
      </c>
      <c r="F81" s="6" t="n">
        <v>17100</v>
      </c>
    </row>
    <row r="82">
      <c r="A82" s="4" t="inlineStr">
        <is>
          <t>Gross Debt, Long-term Outstanding</t>
        </is>
      </c>
      <c r="B82" s="4" t="inlineStr">
        <is>
          <t>[2]</t>
        </is>
      </c>
      <c r="F82" s="6" t="n">
        <v>31350</v>
      </c>
    </row>
    <row r="83">
      <c r="A83" s="4" t="inlineStr">
        <is>
          <t>Average Interest</t>
        </is>
      </c>
      <c r="B83" s="4" t="inlineStr">
        <is>
          <t>[2]</t>
        </is>
      </c>
      <c r="F83" s="4" t="inlineStr">
        <is>
          <t>3.50%</t>
        </is>
      </c>
    </row>
    <row r="84">
      <c r="A84" s="4" t="inlineStr">
        <is>
          <t>Series 2013-1 Asset-Backed Notes [Member] | Asset Backed Notes [Member]</t>
        </is>
      </c>
    </row>
    <row r="85">
      <c r="A85" s="3" t="inlineStr">
        <is>
          <t>Debt Instrument [Line Items]</t>
        </is>
      </c>
    </row>
    <row r="86">
      <c r="A86" s="4" t="inlineStr">
        <is>
          <t>Gross Debt, Current Outstanding</t>
        </is>
      </c>
      <c r="B86" s="4" t="inlineStr">
        <is>
          <t>[2]</t>
        </is>
      </c>
      <c r="F86" s="6" t="n">
        <v>22900</v>
      </c>
    </row>
    <row r="87">
      <c r="A87" s="4" t="inlineStr">
        <is>
          <t>Gross Debt, Long-term Outstanding</t>
        </is>
      </c>
      <c r="B87" s="4" t="inlineStr">
        <is>
          <t>[2]</t>
        </is>
      </c>
      <c r="F87" s="6" t="n">
        <v>51525</v>
      </c>
    </row>
    <row r="88">
      <c r="A88" s="4" t="inlineStr">
        <is>
          <t>Average Interest</t>
        </is>
      </c>
      <c r="B88" s="4" t="inlineStr">
        <is>
          <t>[2]</t>
        </is>
      </c>
      <c r="F88" s="4" t="inlineStr">
        <is>
          <t>3.40%</t>
        </is>
      </c>
    </row>
    <row r="89">
      <c r="A89" s="4" t="inlineStr">
        <is>
          <t>Series 2017-1 Asset-Backed Notes [Member] | Asset Backed Notes [Member]</t>
        </is>
      </c>
    </row>
    <row r="90">
      <c r="A90" s="3" t="inlineStr">
        <is>
          <t>Debt Instrument [Line Items]</t>
        </is>
      </c>
    </row>
    <row r="91">
      <c r="A91" s="4" t="inlineStr">
        <is>
          <t>Gross Debt, Current Outstanding</t>
        </is>
      </c>
      <c r="C91" s="6" t="n">
        <v>25307</v>
      </c>
      <c r="F91" s="6" t="n">
        <v>25307</v>
      </c>
    </row>
    <row r="92">
      <c r="A92" s="4" t="inlineStr">
        <is>
          <t>Gross Debt, Long-term Outstanding</t>
        </is>
      </c>
      <c r="C92" s="6" t="n">
        <v>151842</v>
      </c>
      <c r="F92" s="6" t="n">
        <v>164496</v>
      </c>
    </row>
    <row r="93">
      <c r="A93" s="4" t="inlineStr">
        <is>
          <t>Average Interest</t>
        </is>
      </c>
      <c r="C93" s="4" t="inlineStr">
        <is>
          <t>3.70%</t>
        </is>
      </c>
      <c r="F93" s="4" t="inlineStr">
        <is>
          <t>3.70%</t>
        </is>
      </c>
    </row>
    <row r="94">
      <c r="A94" s="4" t="inlineStr">
        <is>
          <t>Maturity</t>
        </is>
      </c>
      <c r="C94" s="4" t="inlineStr">
        <is>
          <t>Jun. 1,
		2042</t>
        </is>
      </c>
    </row>
    <row r="95">
      <c r="A95" s="4" t="inlineStr">
        <is>
          <t>Series 2018-1 Asset-Backed Notes [Member] | Asset Backed Notes [Member]</t>
        </is>
      </c>
    </row>
    <row r="96">
      <c r="A96" s="3" t="inlineStr">
        <is>
          <t>Debt Instrument [Line Items]</t>
        </is>
      </c>
    </row>
    <row r="97">
      <c r="A97" s="4" t="inlineStr">
        <is>
          <t>Gross Debt, Current Outstanding</t>
        </is>
      </c>
      <c r="C97" s="6" t="n">
        <v>34890</v>
      </c>
      <c r="F97" s="6" t="n">
        <v>34890</v>
      </c>
    </row>
    <row r="98">
      <c r="A98" s="4" t="inlineStr">
        <is>
          <t>Gross Debt, Long-term Outstanding</t>
        </is>
      </c>
      <c r="C98" s="6" t="n">
        <v>232600</v>
      </c>
      <c r="F98" s="6" t="n">
        <v>250045</v>
      </c>
    </row>
    <row r="99">
      <c r="A99" s="4" t="inlineStr">
        <is>
          <t>Average Interest</t>
        </is>
      </c>
      <c r="C99" s="4" t="inlineStr">
        <is>
          <t>4.00%</t>
        </is>
      </c>
      <c r="F99" s="4" t="inlineStr">
        <is>
          <t>4.00%</t>
        </is>
      </c>
    </row>
    <row r="100">
      <c r="A100" s="4" t="inlineStr">
        <is>
          <t>Maturity</t>
        </is>
      </c>
      <c r="C100" s="4" t="inlineStr">
        <is>
          <t>Feb. 1,
		2043</t>
        </is>
      </c>
    </row>
    <row r="101">
      <c r="A101" s="4" t="inlineStr">
        <is>
          <t>Series 2018-2 Asset-Backed Notes [Member] | Asset Backed Notes [Member]</t>
        </is>
      </c>
    </row>
    <row r="102">
      <c r="A102" s="3" t="inlineStr">
        <is>
          <t>Debt Instrument [Line Items]</t>
        </is>
      </c>
    </row>
    <row r="103">
      <c r="A103" s="4" t="inlineStr">
        <is>
          <t>Gross Debt, Current Outstanding</t>
        </is>
      </c>
      <c r="C103" s="6" t="n">
        <v>34350</v>
      </c>
      <c r="F103" s="6" t="n">
        <v>34350</v>
      </c>
    </row>
    <row r="104">
      <c r="A104" s="4" t="inlineStr">
        <is>
          <t>Gross Debt, Long-term Outstanding</t>
        </is>
      </c>
      <c r="C104" s="6" t="n">
        <v>249038</v>
      </c>
      <c r="F104" s="6" t="n">
        <v>266213</v>
      </c>
    </row>
    <row r="105">
      <c r="A105" s="4" t="inlineStr">
        <is>
          <t>Average Interest</t>
        </is>
      </c>
      <c r="C105" s="4" t="inlineStr">
        <is>
          <t>4.40%</t>
        </is>
      </c>
      <c r="F105" s="4" t="inlineStr">
        <is>
          <t>4.40%</t>
        </is>
      </c>
    </row>
    <row r="106">
      <c r="A106" s="4" t="inlineStr">
        <is>
          <t>Maturity</t>
        </is>
      </c>
      <c r="C106" s="4" t="inlineStr">
        <is>
          <t>Sep. 1,
		2043</t>
        </is>
      </c>
    </row>
    <row r="107">
      <c r="A107" s="4" t="inlineStr">
        <is>
          <t>Subsequent Event [Member] | Revolving Credit Facility [Member] | CAI Rail [Member]</t>
        </is>
      </c>
    </row>
    <row r="108">
      <c r="A108" s="3" t="inlineStr">
        <is>
          <t>Debt Instrument [Line Items]</t>
        </is>
      </c>
    </row>
    <row r="109">
      <c r="A109" s="4" t="inlineStr">
        <is>
          <t>Maximum credit commitment</t>
        </is>
      </c>
      <c r="D109" s="6" t="n">
        <v>150000</v>
      </c>
    </row>
    <row r="110"/>
    <row r="111">
      <c r="A111" s="4" t="inlineStr">
        <is>
          <t>[1]</t>
        </is>
      </c>
      <c r="B111" s="4" t="inlineStr">
        <is>
          <t>The maximum credit commitment under the Rail revolving credit facility was decreased on July 2, 2020 from $ 250 million to $ 150 million.</t>
        </is>
      </c>
    </row>
    <row r="112">
      <c r="A112" s="4" t="inlineStr">
        <is>
          <t>[2]</t>
        </is>
      </c>
      <c r="B112" s="4" t="inlineStr">
        <is>
          <t>On April 27, 2020, the Company repaid in full the outstanding debt associated with the asset-backed notes 2012-1 and 2013-1.</t>
        </is>
      </c>
    </row>
  </sheetData>
  <mergeCells count="4">
    <mergeCell ref="A1:B2"/>
    <mergeCell ref="A110:E110"/>
    <mergeCell ref="B111:E111"/>
    <mergeCell ref="B112:E1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Plan (Narrativ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 [Member]</t>
        </is>
      </c>
    </row>
    <row r="4">
      <c r="A4" s="3" t="inlineStr">
        <is>
          <t>Share-based Compensation Arrangement by Share-based Payment Award [Line Items]</t>
        </is>
      </c>
    </row>
    <row r="5">
      <c r="A5" s="4" t="inlineStr">
        <is>
          <t>Options available for grant</t>
        </is>
      </c>
      <c r="B5" s="5" t="n">
        <v>2577075</v>
      </c>
      <c r="D5" s="5" t="n">
        <v>2577075</v>
      </c>
    </row>
    <row r="6">
      <c r="A6" s="4" t="inlineStr">
        <is>
          <t>Vesting period of awards</t>
        </is>
      </c>
      <c r="D6" s="4" t="inlineStr">
        <is>
          <t>4 years</t>
        </is>
      </c>
    </row>
    <row r="7">
      <c r="A7" s="4" t="inlineStr">
        <is>
          <t>Contractual term</t>
        </is>
      </c>
      <c r="D7" s="4" t="inlineStr">
        <is>
          <t>10 years</t>
        </is>
      </c>
    </row>
    <row r="8">
      <c r="A8" s="4" t="inlineStr">
        <is>
          <t>Aggregate intrinsic value of options exercised</t>
        </is>
      </c>
      <c r="D8" s="11" t="n">
        <v>0.2</v>
      </c>
      <c r="E8" s="11" t="n">
        <v>1.2</v>
      </c>
    </row>
    <row r="9">
      <c r="A9" s="4" t="inlineStr">
        <is>
          <t>Closing price per share</t>
        </is>
      </c>
      <c r="B9" s="8" t="n">
        <v>16.66</v>
      </c>
      <c r="D9" s="8" t="n">
        <v>16.66</v>
      </c>
    </row>
    <row r="10">
      <c r="A10" s="4" t="inlineStr">
        <is>
          <t>Stock-based compensation expense recorded</t>
        </is>
      </c>
      <c r="B10" s="11" t="n">
        <v>0.1</v>
      </c>
      <c r="C10" s="11" t="n">
        <v>0.2</v>
      </c>
      <c r="D10" s="11" t="n">
        <v>0.3</v>
      </c>
      <c r="E10" s="11" t="n">
        <v>0.4</v>
      </c>
    </row>
    <row r="11">
      <c r="A11" s="4" t="inlineStr">
        <is>
          <t>Remaining unamortized stock-based compensation cost</t>
        </is>
      </c>
      <c r="B11" s="12" t="n">
        <v>0.2</v>
      </c>
      <c r="D11" s="11" t="n">
        <v>0.2</v>
      </c>
    </row>
    <row r="12">
      <c r="A12" s="4" t="inlineStr">
        <is>
          <t>Stock-based compensation cost recognition period</t>
        </is>
      </c>
      <c r="D12" s="4" t="inlineStr">
        <is>
          <t>7 months 6 days</t>
        </is>
      </c>
    </row>
    <row r="13">
      <c r="A13" s="4" t="inlineStr">
        <is>
          <t>Options granted, Number of Shares</t>
        </is>
      </c>
      <c r="D13" s="5" t="n">
        <v>0</v>
      </c>
      <c r="E13" s="5" t="n">
        <v>0</v>
      </c>
    </row>
    <row r="14">
      <c r="A14" s="4" t="inlineStr">
        <is>
          <t>Aggregate intrinsic value of options outstanding</t>
        </is>
      </c>
      <c r="B14" s="12" t="n">
        <v>1.5</v>
      </c>
      <c r="D14" s="11" t="n">
        <v>1.5</v>
      </c>
    </row>
    <row r="15">
      <c r="A15" s="4" t="inlineStr">
        <is>
          <t>Stock Options [Member] | Tranche One [Member]</t>
        </is>
      </c>
    </row>
    <row r="16">
      <c r="A16" s="3" t="inlineStr">
        <is>
          <t>Share-based Compensation Arrangement by Share-based Payment Award [Line Items]</t>
        </is>
      </c>
    </row>
    <row r="17">
      <c r="A17" s="4" t="inlineStr">
        <is>
          <t>Vesting percentage</t>
        </is>
      </c>
      <c r="D17" s="4" t="inlineStr">
        <is>
          <t>25.00%</t>
        </is>
      </c>
    </row>
    <row r="18">
      <c r="A18" s="4" t="inlineStr">
        <is>
          <t>Stock Options [Member] | Tranche Two [Member]</t>
        </is>
      </c>
    </row>
    <row r="19">
      <c r="A19" s="3" t="inlineStr">
        <is>
          <t>Share-based Compensation Arrangement by Share-based Payment Award [Line Items]</t>
        </is>
      </c>
    </row>
    <row r="20">
      <c r="A20" s="4" t="inlineStr">
        <is>
          <t>Vesting percentage</t>
        </is>
      </c>
      <c r="D20" s="4" t="inlineStr">
        <is>
          <t>2.083%</t>
        </is>
      </c>
    </row>
    <row r="21">
      <c r="A21" s="4" t="inlineStr">
        <is>
          <t>Stock Options [Member] | Directors [Member]</t>
        </is>
      </c>
    </row>
    <row r="22">
      <c r="A22" s="3" t="inlineStr">
        <is>
          <t>Share-based Compensation Arrangement by Share-based Payment Award [Line Items]</t>
        </is>
      </c>
    </row>
    <row r="23">
      <c r="A23" s="4" t="inlineStr">
        <is>
          <t>Vesting period of awards</t>
        </is>
      </c>
      <c r="D23" s="4" t="inlineStr">
        <is>
          <t>1 year</t>
        </is>
      </c>
    </row>
    <row r="24">
      <c r="A24" s="4" t="inlineStr">
        <is>
          <t>Restricted Stock [Member] | Employees [Member]</t>
        </is>
      </c>
    </row>
    <row r="25">
      <c r="A25" s="3" t="inlineStr">
        <is>
          <t>Share-based Compensation Arrangement by Share-based Payment Award [Line Items]</t>
        </is>
      </c>
    </row>
    <row r="26">
      <c r="A26" s="4" t="inlineStr">
        <is>
          <t>Vesting period of awards</t>
        </is>
      </c>
      <c r="D26" s="4" t="inlineStr">
        <is>
          <t>4 years</t>
        </is>
      </c>
    </row>
    <row r="27">
      <c r="A27" s="4" t="inlineStr">
        <is>
          <t>Restricted Stock [Member] | Directors [Member]</t>
        </is>
      </c>
    </row>
    <row r="28">
      <c r="A28" s="3" t="inlineStr">
        <is>
          <t>Share-based Compensation Arrangement by Share-based Payment Award [Line Items]</t>
        </is>
      </c>
    </row>
    <row r="29">
      <c r="A29" s="4" t="inlineStr">
        <is>
          <t>Vesting period of awards</t>
        </is>
      </c>
      <c r="D29" s="4" t="inlineStr">
        <is>
          <t>1 year</t>
        </is>
      </c>
    </row>
    <row r="30">
      <c r="A30" s="4" t="inlineStr">
        <is>
          <t>Restricted Stock and Performance Stock [Member]</t>
        </is>
      </c>
    </row>
    <row r="31">
      <c r="A31" s="3" t="inlineStr">
        <is>
          <t>Share-based Compensation Arrangement by Share-based Payment Award [Line Items]</t>
        </is>
      </c>
    </row>
    <row r="32">
      <c r="A32" s="4" t="inlineStr">
        <is>
          <t>Stock-based compensation expense recorded</t>
        </is>
      </c>
      <c r="B32" s="12" t="n">
        <v>0.1</v>
      </c>
      <c r="C32" s="11" t="n">
        <v>0.5</v>
      </c>
      <c r="D32" s="11" t="n">
        <v>0.6</v>
      </c>
      <c r="E32" s="11" t="n">
        <v>1.2</v>
      </c>
    </row>
    <row r="33">
      <c r="A33" s="4" t="inlineStr">
        <is>
          <t>Remaining unamortized stock-based compensation cost</t>
        </is>
      </c>
      <c r="B33" s="11" t="n">
        <v>4.3</v>
      </c>
      <c r="D33" s="11" t="n">
        <v>4.3</v>
      </c>
    </row>
    <row r="34">
      <c r="A34" s="4" t="inlineStr">
        <is>
          <t>Stock-based compensation cost recognition period</t>
        </is>
      </c>
      <c r="D34" s="4" t="inlineStr">
        <is>
          <t>1 year 10 months 24 days</t>
        </is>
      </c>
    </row>
    <row r="35">
      <c r="A35" s="4" t="inlineStr">
        <is>
          <t>Restricted Stock and Performance Stock [Member] | Employees [Member] | Each Anniversary Of Grant Date [Member]</t>
        </is>
      </c>
    </row>
    <row r="36">
      <c r="A36" s="3" t="inlineStr">
        <is>
          <t>Share-based Compensation Arrangement by Share-based Payment Award [Line Items]</t>
        </is>
      </c>
    </row>
    <row r="37">
      <c r="A37" s="4" t="inlineStr">
        <is>
          <t>Vesting percentage</t>
        </is>
      </c>
      <c r="D37" s="4" t="inlineStr">
        <is>
          <t>25.00%</t>
        </is>
      </c>
    </row>
    <row r="38">
      <c r="A38" s="4" t="inlineStr">
        <is>
          <t>Performance Shares [Member]</t>
        </is>
      </c>
    </row>
    <row r="39">
      <c r="A39" s="3" t="inlineStr">
        <is>
          <t>Share-based Compensation Arrangement by Share-based Payment Award [Line Items]</t>
        </is>
      </c>
    </row>
    <row r="40">
      <c r="A40" s="4" t="inlineStr">
        <is>
          <t>Vesting period of awards</t>
        </is>
      </c>
      <c r="D40" s="4" t="inlineStr">
        <is>
          <t>3 years</t>
        </is>
      </c>
    </row>
    <row r="41">
      <c r="A41" s="4" t="inlineStr">
        <is>
          <t>Stock-based compensation cost recognition period</t>
        </is>
      </c>
      <c r="D41" s="4" t="inlineStr">
        <is>
          <t>3 years</t>
        </is>
      </c>
    </row>
    <row r="42">
      <c r="A42" s="4" t="inlineStr">
        <is>
          <t>Employee Stock Purchase Plan [Member]</t>
        </is>
      </c>
    </row>
    <row r="43">
      <c r="A43" s="3" t="inlineStr">
        <is>
          <t>Share-based Compensation Arrangement by Share-based Payment Award [Line Items]</t>
        </is>
      </c>
    </row>
    <row r="44">
      <c r="A44" s="4" t="inlineStr">
        <is>
          <t>Share authorized for issuance</t>
        </is>
      </c>
      <c r="C44" s="5" t="n">
        <v>250000</v>
      </c>
      <c r="E44" s="5" t="n">
        <v>250000</v>
      </c>
    </row>
    <row r="45">
      <c r="A45" s="4" t="inlineStr">
        <is>
          <t>Issuance of common stock</t>
        </is>
      </c>
      <c r="B45" s="5" t="n">
        <v>7258</v>
      </c>
      <c r="D45" s="5" t="n">
        <v>7258</v>
      </c>
    </row>
    <row r="46">
      <c r="A46" s="4" t="inlineStr">
        <is>
          <t>Employee Stock Purchase Plan [Member] | Maximum [Member]</t>
        </is>
      </c>
    </row>
    <row r="47">
      <c r="A47" s="3" t="inlineStr">
        <is>
          <t>Share-based Compensation Arrangement by Share-based Payment Award [Line Items]</t>
        </is>
      </c>
    </row>
    <row r="48">
      <c r="A48" s="4" t="inlineStr">
        <is>
          <t>Stock-based compensation expense recorded</t>
        </is>
      </c>
      <c r="B48" s="11" t="n">
        <v>0.1</v>
      </c>
      <c r="D48" s="11" t="n">
        <v>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Plan (Summary Of Stock Option Activities) (Details) - Stock Options [Member]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Options outstanding at beginning of period, Number of Shares</t>
        </is>
      </c>
      <c r="B4" s="5" t="n">
        <v>646946</v>
      </c>
      <c r="C4" s="5" t="n">
        <v>850167</v>
      </c>
    </row>
    <row r="5">
      <c r="A5" s="4" t="inlineStr">
        <is>
          <t>Options exercised, Number of Shares</t>
        </is>
      </c>
      <c r="B5" s="5" t="n">
        <v>-17750</v>
      </c>
      <c r="C5" s="5" t="n">
        <v>-125504</v>
      </c>
    </row>
    <row r="6">
      <c r="A6" s="4" t="inlineStr">
        <is>
          <t>Options forfeited, Number of Shares</t>
        </is>
      </c>
      <c r="B6" s="5" t="n">
        <v>-11814</v>
      </c>
      <c r="C6" s="5" t="n">
        <v>-3000</v>
      </c>
    </row>
    <row r="7">
      <c r="A7" s="4" t="inlineStr">
        <is>
          <t>Options expired, Number of Shares</t>
        </is>
      </c>
      <c r="C7" s="5" t="n">
        <v>-10000</v>
      </c>
    </row>
    <row r="8">
      <c r="A8" s="4" t="inlineStr">
        <is>
          <t>Options outstanding at end of period, Number of Shares</t>
        </is>
      </c>
      <c r="B8" s="5" t="n">
        <v>617382</v>
      </c>
      <c r="C8" s="5" t="n">
        <v>711663</v>
      </c>
    </row>
    <row r="9">
      <c r="A9" s="4" t="inlineStr">
        <is>
          <t>Options exercisable, Number of Shares</t>
        </is>
      </c>
      <c r="B9" s="5" t="n">
        <v>596297</v>
      </c>
      <c r="C9" s="5" t="n">
        <v>586408</v>
      </c>
    </row>
    <row r="10">
      <c r="A10" s="4" t="inlineStr">
        <is>
          <t>Options outstanding at beginning of period, Weighted Average Exercise Price</t>
        </is>
      </c>
      <c r="B10" s="8" t="n">
        <v>16.96</v>
      </c>
      <c r="C10" s="8" t="n">
        <v>16.46</v>
      </c>
    </row>
    <row r="11">
      <c r="A11" s="4" t="inlineStr">
        <is>
          <t>Options exercised, Weighted Average Exercise Price</t>
        </is>
      </c>
      <c r="B11" s="9" t="n">
        <v>13.94</v>
      </c>
      <c r="C11" s="9" t="n">
        <v>14.14</v>
      </c>
    </row>
    <row r="12">
      <c r="A12" s="4" t="inlineStr">
        <is>
          <t>Options forfeited, Weighted Average Exercise Price</t>
        </is>
      </c>
      <c r="B12" s="9" t="n">
        <v>15.64</v>
      </c>
      <c r="C12" s="9" t="n">
        <v>12.88</v>
      </c>
    </row>
    <row r="13">
      <c r="A13" s="4" t="inlineStr">
        <is>
          <t>Options expired, Weighted Average Exercise Price</t>
        </is>
      </c>
      <c r="C13" s="9" t="n">
        <v>26.41</v>
      </c>
    </row>
    <row r="14">
      <c r="A14" s="4" t="inlineStr">
        <is>
          <t>Options outstanding at end of period, Weighted Average Exercise Price</t>
        </is>
      </c>
      <c r="B14" s="9" t="n">
        <v>17.07</v>
      </c>
      <c r="C14" s="9" t="n">
        <v>16.75</v>
      </c>
    </row>
    <row r="15">
      <c r="A15" s="4" t="inlineStr">
        <is>
          <t>Options exercisable, Weighted Average Exercise Price</t>
        </is>
      </c>
      <c r="B15" s="8" t="n">
        <v>17.11</v>
      </c>
      <c r="C15" s="8" t="n">
        <v>17.58</v>
      </c>
    </row>
    <row r="16">
      <c r="A16" s="4" t="inlineStr">
        <is>
          <t>Weighted average remaining term</t>
        </is>
      </c>
      <c r="B16" s="4" t="inlineStr">
        <is>
          <t>3 years 3 months 18 days</t>
        </is>
      </c>
      <c r="C16" s="4" t="inlineStr">
        <is>
          <t>5 years 10 months 24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Summary Of Restricted Stock and Performance Stock Activity) (Details) - Restricted Stock and Performance Stock [Member]</t>
        </is>
      </c>
      <c r="B1" s="2" t="inlineStr">
        <is>
          <t>6 Months Ended</t>
        </is>
      </c>
    </row>
    <row r="2">
      <c r="B2" s="2" t="inlineStr">
        <is>
          <t>Jun. 30, 2020$ / sharesshares</t>
        </is>
      </c>
    </row>
    <row r="3">
      <c r="A3" s="3" t="inlineStr">
        <is>
          <t>Share-based Compensation Arrangement by Share-based Payment Award [Line Items]</t>
        </is>
      </c>
    </row>
    <row r="4">
      <c r="A4" s="4" t="inlineStr">
        <is>
          <t>Number of Shares, Outstanding at beginning of period | shares</t>
        </is>
      </c>
      <c r="B4" s="5" t="n">
        <v>281736</v>
      </c>
    </row>
    <row r="5">
      <c r="A5" s="4" t="inlineStr">
        <is>
          <t>Number of Shares, Granted | shares</t>
        </is>
      </c>
      <c r="B5" s="5" t="n">
        <v>143957</v>
      </c>
    </row>
    <row r="6">
      <c r="A6" s="4" t="inlineStr">
        <is>
          <t>Number of Shares, Vested | shares</t>
        </is>
      </c>
      <c r="B6" s="5" t="n">
        <v>-86009</v>
      </c>
    </row>
    <row r="7">
      <c r="A7" s="4" t="inlineStr">
        <is>
          <t>Number of Shares, Forfeited | shares</t>
        </is>
      </c>
      <c r="B7" s="5" t="n">
        <v>-86208</v>
      </c>
    </row>
    <row r="8">
      <c r="A8" s="4" t="inlineStr">
        <is>
          <t>Number of Shares, Outstanding at end of period | shares</t>
        </is>
      </c>
      <c r="B8" s="5" t="n">
        <v>253476</v>
      </c>
    </row>
    <row r="9">
      <c r="A9" s="4" t="inlineStr">
        <is>
          <t>Weighted Average Grant Date Fair Value, Outstanding at beginning of period | $ / shares</t>
        </is>
      </c>
      <c r="B9" s="8" t="n">
        <v>23.18</v>
      </c>
    </row>
    <row r="10">
      <c r="A10" s="4" t="inlineStr">
        <is>
          <t>Weighted Average Grant Date Fair Value, Granted | $ / shares</t>
        </is>
      </c>
      <c r="B10" s="9" t="n">
        <v>25.6</v>
      </c>
    </row>
    <row r="11">
      <c r="A11" s="4" t="inlineStr">
        <is>
          <t>Weighted Average Grant Date Fair Value, Vested | $ / shares</t>
        </is>
      </c>
      <c r="B11" s="5" t="n">
        <v>22</v>
      </c>
    </row>
    <row r="12">
      <c r="A12" s="4" t="inlineStr">
        <is>
          <t>Weighted Average Grant Date Fair Value, Forfeited | $ / shares</t>
        </is>
      </c>
      <c r="B12" s="9" t="n">
        <v>25.33</v>
      </c>
    </row>
    <row r="13">
      <c r="A13" s="4" t="inlineStr">
        <is>
          <t>Weighted Average Grant Date Fair Value, Outstanding at end of period | $ / shares</t>
        </is>
      </c>
      <c r="B13" s="8" t="n">
        <v>24.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LOSS) [Abstract]</t>
        </is>
      </c>
    </row>
    <row r="4">
      <c r="A4" s="4" t="inlineStr">
        <is>
          <t>Net (loss) income</t>
        </is>
      </c>
      <c r="B4" s="6" t="n">
        <v>-626</v>
      </c>
      <c r="C4" s="6" t="n">
        <v>5494</v>
      </c>
      <c r="D4" s="6" t="n">
        <v>-1956</v>
      </c>
      <c r="E4" s="6" t="n">
        <v>24068</v>
      </c>
    </row>
    <row r="5">
      <c r="A5" s="3" t="inlineStr">
        <is>
          <t>Other comprehensive income (loss), net of tax:</t>
        </is>
      </c>
    </row>
    <row r="6">
      <c r="A6" s="4" t="inlineStr">
        <is>
          <t>Foreign currency translation adjustments</t>
        </is>
      </c>
      <c r="B6" s="5" t="n">
        <v>101</v>
      </c>
      <c r="C6" s="5" t="n">
        <v>5</v>
      </c>
      <c r="D6" s="5" t="n">
        <v>-36</v>
      </c>
      <c r="E6" s="5" t="n">
        <v>-76</v>
      </c>
    </row>
    <row r="7">
      <c r="A7" s="4" t="inlineStr">
        <is>
          <t>Comprehensive (loss) income before preferred stock dividends</t>
        </is>
      </c>
      <c r="B7" s="5" t="n">
        <v>-525</v>
      </c>
      <c r="C7" s="5" t="n">
        <v>5499</v>
      </c>
      <c r="D7" s="5" t="n">
        <v>-1992</v>
      </c>
      <c r="E7" s="5" t="n">
        <v>23992</v>
      </c>
    </row>
    <row r="8">
      <c r="A8" s="4" t="inlineStr">
        <is>
          <t>Dividends on preferred stock</t>
        </is>
      </c>
      <c r="B8" s="5" t="n">
        <v>-2207</v>
      </c>
      <c r="C8" s="5" t="n">
        <v>-2207</v>
      </c>
      <c r="D8" s="5" t="n">
        <v>-4414</v>
      </c>
      <c r="E8" s="5" t="n">
        <v>-4414</v>
      </c>
    </row>
    <row r="9">
      <c r="A9" s="4" t="inlineStr">
        <is>
          <t>Comprehensive (loss) income available to CAI common stockholders</t>
        </is>
      </c>
      <c r="B9" s="6" t="n">
        <v>-2732</v>
      </c>
      <c r="C9" s="6" t="n">
        <v>3292</v>
      </c>
      <c r="D9" s="6" t="n">
        <v>-6406</v>
      </c>
      <c r="E9" s="6" t="n">
        <v>195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6 Months Ended</t>
        </is>
      </c>
    </row>
    <row r="2">
      <c r="B2" s="2" t="inlineStr">
        <is>
          <t>Jun. 30, 2020</t>
        </is>
      </c>
      <c r="C2" s="2" t="inlineStr">
        <is>
          <t>Jun. 30, 2020</t>
        </is>
      </c>
      <c r="D2" s="2" t="inlineStr">
        <is>
          <t>Jun. 30, 2019</t>
        </is>
      </c>
    </row>
    <row r="3">
      <c r="A3" s="3" t="inlineStr">
        <is>
          <t>Income Taxes [Abstract]</t>
        </is>
      </c>
    </row>
    <row r="4">
      <c r="A4" s="4" t="inlineStr">
        <is>
          <t>Effective tax rate</t>
        </is>
      </c>
      <c r="C4" s="4" t="inlineStr">
        <is>
          <t>8.20%</t>
        </is>
      </c>
      <c r="D4" s="4" t="inlineStr">
        <is>
          <t>5.60%</t>
        </is>
      </c>
    </row>
    <row r="5">
      <c r="A5" s="4" t="inlineStr">
        <is>
          <t>Discrete items impaiment charge</t>
        </is>
      </c>
      <c r="B5" s="11" t="n">
        <v>19.2</v>
      </c>
      <c r="C5" s="11" t="n">
        <v>19.2</v>
      </c>
    </row>
    <row r="6">
      <c r="A6" s="4" t="inlineStr">
        <is>
          <t>Income tax benefit as a result from discrete items</t>
        </is>
      </c>
      <c r="B6" s="12" t="n">
        <v>4.5</v>
      </c>
      <c r="C6" s="11" t="n">
        <v>4.5</v>
      </c>
    </row>
    <row r="7">
      <c r="A7" s="4" t="inlineStr">
        <is>
          <t>Minimum percentage realization for recognition of income tax position</t>
        </is>
      </c>
      <c r="C7" s="4" t="inlineStr">
        <is>
          <t>50.00%</t>
        </is>
      </c>
    </row>
    <row r="8">
      <c r="A8" s="4" t="inlineStr">
        <is>
          <t>Unrecognized tax benefits</t>
        </is>
      </c>
      <c r="B8" s="12" t="n">
        <v>0.3</v>
      </c>
      <c r="C8" s="11" t="n">
        <v>0.3</v>
      </c>
    </row>
    <row r="9">
      <c r="A9" s="4" t="inlineStr">
        <is>
          <t>Total accrued interest relating to unrecognized tax benefits</t>
        </is>
      </c>
      <c r="B9" s="11" t="n">
        <v>0.1</v>
      </c>
      <c r="C9" s="11" t="n">
        <v>0.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0</t>
        </is>
      </c>
      <c r="C1" s="2" t="inlineStr">
        <is>
          <t>Dec. 31, 2019</t>
        </is>
      </c>
    </row>
    <row r="2">
      <c r="A2" s="3" t="inlineStr">
        <is>
          <t>Fair Value, Balance Sheet Grouping, Financial Statement Captions [Line Items]</t>
        </is>
      </c>
    </row>
    <row r="3">
      <c r="A3" s="4" t="inlineStr">
        <is>
          <t>Loans and Leases Receivable, Net Amount</t>
        </is>
      </c>
      <c r="B3" s="6" t="n">
        <v>63028</v>
      </c>
      <c r="C3" s="6" t="n">
        <v>34419</v>
      </c>
    </row>
    <row r="4">
      <c r="A4" s="4" t="inlineStr">
        <is>
          <t>Carrying Amount [Member] | Fixed-Rate Term Loans [Member]</t>
        </is>
      </c>
    </row>
    <row r="5">
      <c r="A5" s="3" t="inlineStr">
        <is>
          <t>Fair Value, Balance Sheet Grouping, Financial Statement Captions [Line Items]</t>
        </is>
      </c>
    </row>
    <row r="6">
      <c r="A6" s="4" t="inlineStr">
        <is>
          <t>Long-term debt</t>
        </is>
      </c>
      <c r="B6" s="5" t="n">
        <v>143300</v>
      </c>
      <c r="C6" s="5" t="n">
        <v>148400</v>
      </c>
    </row>
    <row r="7">
      <c r="A7" s="4" t="inlineStr">
        <is>
          <t>Carrying Amount [Member] | Asset Backed Notes [Member]</t>
        </is>
      </c>
    </row>
    <row r="8">
      <c r="A8" s="3" t="inlineStr">
        <is>
          <t>Fair Value, Balance Sheet Grouping, Financial Statement Captions [Line Items]</t>
        </is>
      </c>
    </row>
    <row r="9">
      <c r="A9" s="4" t="inlineStr">
        <is>
          <t>Long-term debt</t>
        </is>
      </c>
      <c r="B9" s="5" t="n">
        <v>728000</v>
      </c>
      <c r="C9" s="5" t="n">
        <v>898200</v>
      </c>
    </row>
    <row r="10">
      <c r="A10" s="4" t="inlineStr">
        <is>
          <t>Carrying Amount [Member] | Collateralized Financing Obligations [Member]</t>
        </is>
      </c>
    </row>
    <row r="11">
      <c r="A11" s="3" t="inlineStr">
        <is>
          <t>Fair Value, Balance Sheet Grouping, Financial Statement Captions [Line Items]</t>
        </is>
      </c>
    </row>
    <row r="12">
      <c r="A12" s="4" t="inlineStr">
        <is>
          <t>Long-term debt</t>
        </is>
      </c>
      <c r="B12" s="5" t="n">
        <v>82300</v>
      </c>
      <c r="C12" s="5" t="n">
        <v>91300</v>
      </c>
    </row>
    <row r="13">
      <c r="A13" s="4" t="inlineStr">
        <is>
          <t>Carrying Amount [Member] | Senior Secured Notes [Member]</t>
        </is>
      </c>
    </row>
    <row r="14">
      <c r="A14" s="3" t="inlineStr">
        <is>
          <t>Fair Value, Balance Sheet Grouping, Financial Statement Captions [Line Items]</t>
        </is>
      </c>
    </row>
    <row r="15">
      <c r="A15" s="4" t="inlineStr">
        <is>
          <t>Long-term debt</t>
        </is>
      </c>
      <c r="B15" s="5" t="n">
        <v>49700</v>
      </c>
      <c r="C15" s="5" t="n">
        <v>52800</v>
      </c>
    </row>
    <row r="16">
      <c r="A16" s="4" t="inlineStr">
        <is>
          <t>Fair Value [Member]</t>
        </is>
      </c>
    </row>
    <row r="17">
      <c r="A17" s="3" t="inlineStr">
        <is>
          <t>Fair Value, Balance Sheet Grouping, Financial Statement Captions [Line Items]</t>
        </is>
      </c>
    </row>
    <row r="18">
      <c r="A18" s="4" t="inlineStr">
        <is>
          <t>Financing receivable</t>
        </is>
      </c>
      <c r="B18" s="5" t="n">
        <v>63000</v>
      </c>
      <c r="C18" s="5" t="n">
        <v>34400</v>
      </c>
    </row>
    <row r="19">
      <c r="A19" s="4" t="inlineStr">
        <is>
          <t>Fair Value [Member] | Fixed-Rate Term Loans [Member] | Level 2 [Member]</t>
        </is>
      </c>
    </row>
    <row r="20">
      <c r="A20" s="3" t="inlineStr">
        <is>
          <t>Fair Value, Balance Sheet Grouping, Financial Statement Captions [Line Items]</t>
        </is>
      </c>
    </row>
    <row r="21">
      <c r="A21" s="4" t="inlineStr">
        <is>
          <t>Long-term debt</t>
        </is>
      </c>
      <c r="B21" s="5" t="n">
        <v>144900</v>
      </c>
      <c r="C21" s="5" t="n">
        <v>151000</v>
      </c>
    </row>
    <row r="22">
      <c r="A22" s="4" t="inlineStr">
        <is>
          <t>Fair Value [Member] | Asset Backed Notes [Member] | Level 2 [Member]</t>
        </is>
      </c>
    </row>
    <row r="23">
      <c r="A23" s="3" t="inlineStr">
        <is>
          <t>Fair Value, Balance Sheet Grouping, Financial Statement Captions [Line Items]</t>
        </is>
      </c>
    </row>
    <row r="24">
      <c r="A24" s="4" t="inlineStr">
        <is>
          <t>Long-term debt</t>
        </is>
      </c>
      <c r="B24" s="5" t="n">
        <v>735900</v>
      </c>
      <c r="C24" s="5" t="n">
        <v>911000</v>
      </c>
    </row>
    <row r="25">
      <c r="A25" s="4" t="inlineStr">
        <is>
          <t>Fair Value [Member] | Collateralized Financing Obligations [Member] | Level 2 [Member]</t>
        </is>
      </c>
    </row>
    <row r="26">
      <c r="A26" s="3" t="inlineStr">
        <is>
          <t>Fair Value, Balance Sheet Grouping, Financial Statement Captions [Line Items]</t>
        </is>
      </c>
    </row>
    <row r="27">
      <c r="A27" s="4" t="inlineStr">
        <is>
          <t>Long-term debt</t>
        </is>
      </c>
      <c r="B27" s="5" t="n">
        <v>84000</v>
      </c>
      <c r="C27" s="5" t="n">
        <v>93000</v>
      </c>
    </row>
    <row r="28">
      <c r="A28" s="4" t="inlineStr">
        <is>
          <t>Variable Interest Entity, Primary Beneficiary [Member] | Carrying Amount [Member] | Term Loan [Member]</t>
        </is>
      </c>
    </row>
    <row r="29">
      <c r="A29" s="3" t="inlineStr">
        <is>
          <t>Fair Value, Balance Sheet Grouping, Financial Statement Captions [Line Items]</t>
        </is>
      </c>
    </row>
    <row r="30">
      <c r="A30" s="4" t="inlineStr">
        <is>
          <t>Long-term debt</t>
        </is>
      </c>
      <c r="B30" s="6" t="n">
        <v>33900</v>
      </c>
      <c r="C30" s="6" t="n">
        <v>36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 in Millions</t>
        </is>
      </c>
      <c r="B1" s="2" t="inlineStr">
        <is>
          <t>Jun. 30, 2020USD ($)</t>
        </is>
      </c>
    </row>
    <row r="2">
      <c r="A2" s="4" t="inlineStr">
        <is>
          <t>Containers [Member]</t>
        </is>
      </c>
    </row>
    <row r="3">
      <c r="A3" s="3" t="inlineStr">
        <is>
          <t>Purchase Commitment, Excluding Long-term Commitment [Line Items]</t>
        </is>
      </c>
    </row>
    <row r="4">
      <c r="A4" s="4" t="inlineStr">
        <is>
          <t>Commitments to purchase rental equipment</t>
        </is>
      </c>
      <c r="B4" s="11" t="n">
        <v>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holders’ Equity (Details) - USD ($) $ in Millions</t>
        </is>
      </c>
      <c r="B1" s="2" t="inlineStr">
        <is>
          <t>6 Months Ended</t>
        </is>
      </c>
    </row>
    <row r="2">
      <c r="B2" s="2" t="inlineStr">
        <is>
          <t>Jun. 30, 2020</t>
        </is>
      </c>
      <c r="C2" s="2" t="inlineStr">
        <is>
          <t>Oct. 31, 2018</t>
        </is>
      </c>
    </row>
    <row r="3">
      <c r="A3" s="3" t="inlineStr">
        <is>
          <t>Stockholders’ Equity [Abstract]</t>
        </is>
      </c>
    </row>
    <row r="4">
      <c r="A4" s="4" t="inlineStr">
        <is>
          <t>Shares authorized for repurchase</t>
        </is>
      </c>
      <c r="C4" s="5" t="n">
        <v>3000000</v>
      </c>
    </row>
    <row r="5">
      <c r="A5" s="4" t="inlineStr">
        <is>
          <t>Shares repurchased</t>
        </is>
      </c>
      <c r="B5" s="5" t="n">
        <v>0</v>
      </c>
    </row>
    <row r="6">
      <c r="A6" s="4" t="inlineStr">
        <is>
          <t>Shares remained available for repurchase</t>
        </is>
      </c>
      <c r="B6"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ies (Details) - USD ($) $ in Millions</t>
        </is>
      </c>
      <c r="B1" s="2" t="inlineStr">
        <is>
          <t>Jun. 30, 2020</t>
        </is>
      </c>
      <c r="C1" s="2" t="inlineStr">
        <is>
          <t>Dec. 31, 2019</t>
        </is>
      </c>
    </row>
    <row r="2">
      <c r="A2" s="3" t="inlineStr">
        <is>
          <t>Related Parties [Abstract]</t>
        </is>
      </c>
    </row>
    <row r="3">
      <c r="A3" s="4" t="inlineStr">
        <is>
          <t>Income tax liabilities related to stock-based compensation</t>
        </is>
      </c>
      <c r="B3" s="11" t="n">
        <v>1.2</v>
      </c>
      <c r="C3" s="11" t="n">
        <v>1.2</v>
      </c>
    </row>
    <row r="4">
      <c r="A4" s="4" t="inlineStr">
        <is>
          <t>Current asset, reimbursement from officer</t>
        </is>
      </c>
      <c r="B4" s="11" t="n">
        <v>1.2</v>
      </c>
      <c r="C4" s="11"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And Geographic Information (Schedule Of Segment Information)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gment Reporting Information [Line Items]</t>
        </is>
      </c>
    </row>
    <row r="4">
      <c r="A4" s="4" t="inlineStr">
        <is>
          <t>Total revenue</t>
        </is>
      </c>
      <c r="C4" s="6" t="n">
        <v>75725</v>
      </c>
      <c r="D4" s="6" t="n">
        <v>80748</v>
      </c>
      <c r="E4" s="6" t="n">
        <v>150641</v>
      </c>
      <c r="F4" s="6" t="n">
        <v>164140</v>
      </c>
    </row>
    <row r="5">
      <c r="A5" s="4" t="inlineStr">
        <is>
          <t>Total operating expenses</t>
        </is>
      </c>
      <c r="C5" s="5" t="n">
        <v>41158</v>
      </c>
      <c r="D5" s="5" t="n">
        <v>50122</v>
      </c>
      <c r="E5" s="5" t="n">
        <v>99171</v>
      </c>
      <c r="F5" s="5" t="n">
        <v>87367</v>
      </c>
    </row>
    <row r="6">
      <c r="A6" s="4" t="inlineStr">
        <is>
          <t>Operating income</t>
        </is>
      </c>
      <c r="C6" s="5" t="n">
        <v>34567</v>
      </c>
      <c r="D6" s="5" t="n">
        <v>30626</v>
      </c>
      <c r="E6" s="5" t="n">
        <v>51470</v>
      </c>
      <c r="F6" s="5" t="n">
        <v>76773</v>
      </c>
    </row>
    <row r="7">
      <c r="A7" s="4" t="inlineStr">
        <is>
          <t>Net interest and other expenses</t>
        </is>
      </c>
      <c r="C7" s="5" t="n">
        <v>17498</v>
      </c>
      <c r="D7" s="5" t="n">
        <v>23328</v>
      </c>
      <c r="E7" s="5" t="n">
        <v>38123</v>
      </c>
      <c r="F7" s="5" t="n">
        <v>47220</v>
      </c>
    </row>
    <row r="8">
      <c r="A8" s="4" t="inlineStr">
        <is>
          <t>Income before income taxes</t>
        </is>
      </c>
      <c r="C8" s="5" t="n">
        <v>17069</v>
      </c>
      <c r="D8" s="5" t="n">
        <v>7298</v>
      </c>
      <c r="E8" s="5" t="n">
        <v>13347</v>
      </c>
      <c r="F8" s="5" t="n">
        <v>29553</v>
      </c>
    </row>
    <row r="9">
      <c r="A9" s="4" t="inlineStr">
        <is>
          <t>Purchase of rental equipment</t>
        </is>
      </c>
      <c r="B9" s="4" t="inlineStr">
        <is>
          <t>[1]</t>
        </is>
      </c>
      <c r="C9" s="5" t="n">
        <v>5120</v>
      </c>
      <c r="D9" s="5" t="n">
        <v>90383</v>
      </c>
      <c r="E9" s="5" t="n">
        <v>32620</v>
      </c>
      <c r="F9" s="5" t="n">
        <v>231595</v>
      </c>
    </row>
    <row r="10">
      <c r="A10" s="4" t="inlineStr">
        <is>
          <t>Operating Segments [Member] | Container Leasing [Member]</t>
        </is>
      </c>
    </row>
    <row r="11">
      <c r="A11" s="3" t="inlineStr">
        <is>
          <t>Segment Reporting Information [Line Items]</t>
        </is>
      </c>
    </row>
    <row r="12">
      <c r="A12" s="4" t="inlineStr">
        <is>
          <t>Total revenue</t>
        </is>
      </c>
      <c r="C12" s="5" t="n">
        <v>69443</v>
      </c>
      <c r="D12" s="5" t="n">
        <v>74286</v>
      </c>
      <c r="E12" s="5" t="n">
        <v>138556</v>
      </c>
      <c r="F12" s="5" t="n">
        <v>149797</v>
      </c>
    </row>
    <row r="13">
      <c r="A13" s="4" t="inlineStr">
        <is>
          <t>Total operating expenses</t>
        </is>
      </c>
      <c r="C13" s="5" t="n">
        <v>36757</v>
      </c>
      <c r="D13" s="5" t="n">
        <v>40026</v>
      </c>
      <c r="E13" s="5" t="n">
        <v>73396</v>
      </c>
      <c r="F13" s="5" t="n">
        <v>78740</v>
      </c>
    </row>
    <row r="14">
      <c r="A14" s="4" t="inlineStr">
        <is>
          <t>Operating income</t>
        </is>
      </c>
      <c r="C14" s="5" t="n">
        <v>32686</v>
      </c>
      <c r="D14" s="5" t="n">
        <v>34260</v>
      </c>
      <c r="E14" s="5" t="n">
        <v>65160</v>
      </c>
      <c r="F14" s="5" t="n">
        <v>71057</v>
      </c>
    </row>
    <row r="15">
      <c r="A15" s="4" t="inlineStr">
        <is>
          <t>Net interest and other expenses</t>
        </is>
      </c>
      <c r="C15" s="5" t="n">
        <v>16037</v>
      </c>
      <c r="D15" s="5" t="n">
        <v>20144</v>
      </c>
      <c r="E15" s="5" t="n">
        <v>34557</v>
      </c>
      <c r="F15" s="5" t="n">
        <v>40091</v>
      </c>
    </row>
    <row r="16">
      <c r="A16" s="4" t="inlineStr">
        <is>
          <t>Income before income taxes</t>
        </is>
      </c>
      <c r="C16" s="5" t="n">
        <v>16649</v>
      </c>
      <c r="D16" s="5" t="n">
        <v>14116</v>
      </c>
      <c r="E16" s="5" t="n">
        <v>30603</v>
      </c>
      <c r="F16" s="5" t="n">
        <v>30966</v>
      </c>
    </row>
    <row r="17">
      <c r="A17" s="4" t="inlineStr">
        <is>
          <t>Purchase of rental equipment</t>
        </is>
      </c>
      <c r="B17" s="4" t="inlineStr">
        <is>
          <t>[1]</t>
        </is>
      </c>
      <c r="C17" s="5" t="n">
        <v>5120</v>
      </c>
      <c r="D17" s="5" t="n">
        <v>59352</v>
      </c>
      <c r="E17" s="5" t="n">
        <v>32620</v>
      </c>
      <c r="F17" s="5" t="n">
        <v>167442</v>
      </c>
    </row>
    <row r="18">
      <c r="A18" s="4" t="inlineStr">
        <is>
          <t>Operating Segments [Member] | Rail Leasing [Member]</t>
        </is>
      </c>
    </row>
    <row r="19">
      <c r="A19" s="3" t="inlineStr">
        <is>
          <t>Segment Reporting Information [Line Items]</t>
        </is>
      </c>
    </row>
    <row r="20">
      <c r="A20" s="4" t="inlineStr">
        <is>
          <t>Total revenue</t>
        </is>
      </c>
      <c r="C20" s="5" t="n">
        <v>6282</v>
      </c>
      <c r="D20" s="5" t="n">
        <v>6462</v>
      </c>
      <c r="E20" s="5" t="n">
        <v>12085</v>
      </c>
      <c r="F20" s="5" t="n">
        <v>14343</v>
      </c>
    </row>
    <row r="21">
      <c r="A21" s="4" t="inlineStr">
        <is>
          <t>Total operating expenses</t>
        </is>
      </c>
      <c r="C21" s="5" t="n">
        <v>4401</v>
      </c>
      <c r="D21" s="5" t="n">
        <v>10096</v>
      </c>
      <c r="E21" s="5" t="n">
        <v>25775</v>
      </c>
      <c r="F21" s="5" t="n">
        <v>8627</v>
      </c>
    </row>
    <row r="22">
      <c r="A22" s="4" t="inlineStr">
        <is>
          <t>Operating income</t>
        </is>
      </c>
      <c r="C22" s="5" t="n">
        <v>1881</v>
      </c>
      <c r="D22" s="5" t="n">
        <v>-3634</v>
      </c>
      <c r="E22" s="5" t="n">
        <v>-13690</v>
      </c>
      <c r="F22" s="5" t="n">
        <v>5716</v>
      </c>
    </row>
    <row r="23">
      <c r="A23" s="4" t="inlineStr">
        <is>
          <t>Net interest and other expenses</t>
        </is>
      </c>
      <c r="C23" s="5" t="n">
        <v>1461</v>
      </c>
      <c r="D23" s="5" t="n">
        <v>3184</v>
      </c>
      <c r="E23" s="5" t="n">
        <v>3566</v>
      </c>
      <c r="F23" s="5" t="n">
        <v>7129</v>
      </c>
    </row>
    <row r="24">
      <c r="A24" s="4" t="inlineStr">
        <is>
          <t>Income before income taxes</t>
        </is>
      </c>
      <c r="C24" s="6" t="n">
        <v>420</v>
      </c>
      <c r="D24" s="5" t="n">
        <v>-6818</v>
      </c>
      <c r="E24" s="6" t="n">
        <v>-17256</v>
      </c>
      <c r="F24" s="5" t="n">
        <v>-1413</v>
      </c>
    </row>
    <row r="25">
      <c r="A25" s="4" t="inlineStr">
        <is>
          <t>Purchase of rental equipment</t>
        </is>
      </c>
      <c r="B25" s="4" t="inlineStr">
        <is>
          <t>[1]</t>
        </is>
      </c>
      <c r="D25" s="6" t="n">
        <v>31031</v>
      </c>
      <c r="F25" s="6" t="n">
        <v>64153</v>
      </c>
    </row>
    <row r="26"/>
    <row r="27">
      <c r="A27" s="4" t="inlineStr">
        <is>
          <t>[1]</t>
        </is>
      </c>
      <c r="B27" s="4" t="inlineStr">
        <is>
          <t>Represents cash disbursements for purchasing of rental equipment as reflected in the consolidated statements of cash flows for the periods indicated.</t>
        </is>
      </c>
    </row>
  </sheetData>
  <mergeCells count="5">
    <mergeCell ref="A1:B2"/>
    <mergeCell ref="C1:D1"/>
    <mergeCell ref="E1:F1"/>
    <mergeCell ref="A26:E26"/>
    <mergeCell ref="B27:E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And Geographic Information (Summary Of Total Assets For Segments) (Details) - USD ($) $ in Thousands</t>
        </is>
      </c>
      <c r="C1" s="2" t="inlineStr">
        <is>
          <t>Jun. 30, 2020</t>
        </is>
      </c>
      <c r="D1" s="2" t="inlineStr">
        <is>
          <t>Dec. 31, 2019</t>
        </is>
      </c>
    </row>
    <row r="2">
      <c r="A2" s="3" t="inlineStr">
        <is>
          <t>Segment Reporting, Asset Reconciling Item [Line Items]</t>
        </is>
      </c>
    </row>
    <row r="3">
      <c r="A3" s="4" t="inlineStr">
        <is>
          <t>Total assets</t>
        </is>
      </c>
      <c r="B3" s="4" t="inlineStr">
        <is>
          <t>[1]</t>
        </is>
      </c>
      <c r="C3" s="6" t="n">
        <v>2745933</v>
      </c>
      <c r="D3" s="6" t="n">
        <v>2901765</v>
      </c>
    </row>
    <row r="4">
      <c r="A4" s="4" t="inlineStr">
        <is>
          <t>Assets held for sale</t>
        </is>
      </c>
      <c r="C4" s="5" t="n">
        <v>13143</v>
      </c>
      <c r="D4" s="5" t="n">
        <v>37781</v>
      </c>
    </row>
    <row r="5">
      <c r="A5" s="4" t="inlineStr">
        <is>
          <t>Operating Segments [Member] | Container Leasing [Member]</t>
        </is>
      </c>
    </row>
    <row r="6">
      <c r="A6" s="3" t="inlineStr">
        <is>
          <t>Segment Reporting, Asset Reconciling Item [Line Items]</t>
        </is>
      </c>
    </row>
    <row r="7">
      <c r="A7" s="4" t="inlineStr">
        <is>
          <t>Total assets</t>
        </is>
      </c>
      <c r="C7" s="5" t="n">
        <v>2465139</v>
      </c>
      <c r="D7" s="5" t="n">
        <v>2565828</v>
      </c>
    </row>
    <row r="8">
      <c r="A8" s="4" t="inlineStr">
        <is>
          <t>Operating Segments [Member] | Logistics [Member]</t>
        </is>
      </c>
    </row>
    <row r="9">
      <c r="A9" s="3" t="inlineStr">
        <is>
          <t>Segment Reporting, Asset Reconciling Item [Line Items]</t>
        </is>
      </c>
    </row>
    <row r="10">
      <c r="A10" s="4" t="inlineStr">
        <is>
          <t>Total assets</t>
        </is>
      </c>
      <c r="B10" s="4" t="inlineStr">
        <is>
          <t>[2]</t>
        </is>
      </c>
      <c r="C10" s="5" t="n">
        <v>18920</v>
      </c>
      <c r="D10" s="5" t="n">
        <v>42478</v>
      </c>
    </row>
    <row r="11">
      <c r="A11" s="4" t="inlineStr">
        <is>
          <t>Assets held for sale</t>
        </is>
      </c>
      <c r="C11" s="5" t="n">
        <v>13100</v>
      </c>
      <c r="D11" s="5" t="n">
        <v>37800</v>
      </c>
    </row>
    <row r="12">
      <c r="A12" s="4" t="inlineStr">
        <is>
          <t>Operating Segments [Member] | Rail [Member]</t>
        </is>
      </c>
    </row>
    <row r="13">
      <c r="A13" s="3" t="inlineStr">
        <is>
          <t>Segment Reporting, Asset Reconciling Item [Line Items]</t>
        </is>
      </c>
    </row>
    <row r="14">
      <c r="A14" s="4" t="inlineStr">
        <is>
          <t>Total assets</t>
        </is>
      </c>
      <c r="C14" s="6" t="n">
        <v>261874</v>
      </c>
      <c r="D14" s="6" t="n">
        <v>293459</v>
      </c>
    </row>
    <row r="15"/>
    <row r="16">
      <c r="A16" s="4" t="inlineStr">
        <is>
          <t>[1]</t>
        </is>
      </c>
      <c r="B16" s="4" t="inlineStr">
        <is>
          <t>Total assets at June 30, 2020 and December 31, 2019 include the following assets of certain variable interest entities (VIEs) that can only be used to settle the liabilities of those VIEs: Cash, $ 27,703 and $ 26,594 ; Net investment in finance leases, $ 4,112 and $ 4,790 ; and Rental equipment, net of accumulated depreciation, $ 90,865 , and $ 101,907 , respectively.</t>
        </is>
      </c>
    </row>
    <row r="17">
      <c r="A17" s="4" t="inlineStr">
        <is>
          <t>[2]</t>
        </is>
      </c>
      <c r="B17" s="4" t="inlineStr">
        <is>
          <t>Represents total assets related to discontinued operations, including assets held for sale of $ 13.1 million and $ 37.8 million as of June 30, 2020 and December 31, 2019, respectively.</t>
        </is>
      </c>
    </row>
  </sheetData>
  <mergeCells count="4">
    <mergeCell ref="A1:B1"/>
    <mergeCell ref="A15:C15"/>
    <mergeCell ref="B16:C16"/>
    <mergeCell ref="B17:C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Schedule Of Geographic Alloc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Total revenue</t>
        </is>
      </c>
      <c r="B4" s="6" t="n">
        <v>75725</v>
      </c>
      <c r="C4" s="6" t="n">
        <v>80748</v>
      </c>
      <c r="D4" s="6" t="n">
        <v>150641</v>
      </c>
      <c r="E4" s="6" t="n">
        <v>164140</v>
      </c>
    </row>
    <row r="5">
      <c r="A5" s="4" t="inlineStr">
        <is>
          <t>Switzerland [Member]</t>
        </is>
      </c>
    </row>
    <row r="6">
      <c r="A6" s="3" t="inlineStr">
        <is>
          <t>Revenues from External Customers and Long-Lived Assets [Line Items]</t>
        </is>
      </c>
    </row>
    <row r="7">
      <c r="A7" s="4" t="inlineStr">
        <is>
          <t>Total revenue</t>
        </is>
      </c>
      <c r="B7" s="5" t="n">
        <v>12472</v>
      </c>
      <c r="C7" s="5" t="n">
        <v>12339</v>
      </c>
      <c r="D7" s="5" t="n">
        <v>24988</v>
      </c>
      <c r="E7" s="5" t="n">
        <v>26387</v>
      </c>
    </row>
    <row r="8">
      <c r="A8" s="4" t="inlineStr">
        <is>
          <t>Singapore [Member]</t>
        </is>
      </c>
    </row>
    <row r="9">
      <c r="A9" s="3" t="inlineStr">
        <is>
          <t>Revenues from External Customers and Long-Lived Assets [Line Items]</t>
        </is>
      </c>
    </row>
    <row r="10">
      <c r="A10" s="4" t="inlineStr">
        <is>
          <t>Total revenue</t>
        </is>
      </c>
      <c r="B10" s="5" t="n">
        <v>10098</v>
      </c>
      <c r="C10" s="5" t="n">
        <v>10316</v>
      </c>
      <c r="D10" s="5" t="n">
        <v>19948</v>
      </c>
      <c r="E10" s="5" t="n">
        <v>20350</v>
      </c>
    </row>
    <row r="11">
      <c r="A11" s="4" t="inlineStr">
        <is>
          <t>Korea [Member]</t>
        </is>
      </c>
    </row>
    <row r="12">
      <c r="A12" s="3" t="inlineStr">
        <is>
          <t>Revenues from External Customers and Long-Lived Assets [Line Items]</t>
        </is>
      </c>
    </row>
    <row r="13">
      <c r="A13" s="4" t="inlineStr">
        <is>
          <t>Total revenue</t>
        </is>
      </c>
      <c r="B13" s="5" t="n">
        <v>9899</v>
      </c>
      <c r="C13" s="5" t="n">
        <v>10684</v>
      </c>
      <c r="D13" s="5" t="n">
        <v>19138</v>
      </c>
      <c r="E13" s="5" t="n">
        <v>20554</v>
      </c>
    </row>
    <row r="14">
      <c r="A14" s="4" t="inlineStr">
        <is>
          <t>France [Member]</t>
        </is>
      </c>
    </row>
    <row r="15">
      <c r="A15" s="3" t="inlineStr">
        <is>
          <t>Revenues from External Customers and Long-Lived Assets [Line Items]</t>
        </is>
      </c>
    </row>
    <row r="16">
      <c r="A16" s="4" t="inlineStr">
        <is>
          <t>Total revenue</t>
        </is>
      </c>
      <c r="B16" s="5" t="n">
        <v>7730</v>
      </c>
      <c r="C16" s="5" t="n">
        <v>8881</v>
      </c>
      <c r="D16" s="5" t="n">
        <v>15360</v>
      </c>
      <c r="E16" s="5" t="n">
        <v>17814</v>
      </c>
    </row>
    <row r="17">
      <c r="A17" s="4" t="inlineStr">
        <is>
          <t>United States [Member]</t>
        </is>
      </c>
    </row>
    <row r="18">
      <c r="A18" s="3" t="inlineStr">
        <is>
          <t>Revenues from External Customers and Long-Lived Assets [Line Items]</t>
        </is>
      </c>
    </row>
    <row r="19">
      <c r="A19" s="4" t="inlineStr">
        <is>
          <t>Total revenue</t>
        </is>
      </c>
      <c r="B19" s="5" t="n">
        <v>7439</v>
      </c>
      <c r="C19" s="5" t="n">
        <v>8128</v>
      </c>
      <c r="D19" s="5" t="n">
        <v>14478</v>
      </c>
      <c r="E19" s="5" t="n">
        <v>17778</v>
      </c>
    </row>
    <row r="20">
      <c r="A20" s="4" t="inlineStr">
        <is>
          <t>Other Europe [Member]</t>
        </is>
      </c>
    </row>
    <row r="21">
      <c r="A21" s="3" t="inlineStr">
        <is>
          <t>Revenues from External Customers and Long-Lived Assets [Line Items]</t>
        </is>
      </c>
    </row>
    <row r="22">
      <c r="A22" s="4" t="inlineStr">
        <is>
          <t>Total revenue</t>
        </is>
      </c>
      <c r="B22" s="5" t="n">
        <v>13593</v>
      </c>
      <c r="C22" s="5" t="n">
        <v>15324</v>
      </c>
      <c r="D22" s="5" t="n">
        <v>28833</v>
      </c>
      <c r="E22" s="5" t="n">
        <v>30523</v>
      </c>
    </row>
    <row r="23">
      <c r="A23" s="4" t="inlineStr">
        <is>
          <t>Other Asia [Member]</t>
        </is>
      </c>
    </row>
    <row r="24">
      <c r="A24" s="3" t="inlineStr">
        <is>
          <t>Revenues from External Customers and Long-Lived Assets [Line Items]</t>
        </is>
      </c>
    </row>
    <row r="25">
      <c r="A25" s="4" t="inlineStr">
        <is>
          <t>Total revenue</t>
        </is>
      </c>
      <c r="B25" s="5" t="n">
        <v>13676</v>
      </c>
      <c r="C25" s="5" t="n">
        <v>14667</v>
      </c>
      <c r="D25" s="5" t="n">
        <v>26263</v>
      </c>
      <c r="E25" s="5" t="n">
        <v>29975</v>
      </c>
    </row>
    <row r="26">
      <c r="A26" s="4" t="inlineStr">
        <is>
          <t>Other International [Member]</t>
        </is>
      </c>
    </row>
    <row r="27">
      <c r="A27" s="3" t="inlineStr">
        <is>
          <t>Revenues from External Customers and Long-Lived Assets [Line Items]</t>
        </is>
      </c>
    </row>
    <row r="28">
      <c r="A28" s="4" t="inlineStr">
        <is>
          <t>Total revenue</t>
        </is>
      </c>
      <c r="B28" s="6" t="n">
        <v>818</v>
      </c>
      <c r="C28" s="6" t="n">
        <v>409</v>
      </c>
      <c r="D28" s="6" t="n">
        <v>1633</v>
      </c>
      <c r="E28" s="6" t="n">
        <v>75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Securities having antidilutive effect</t>
        </is>
      </c>
      <c r="B4" s="5" t="n">
        <v>654384</v>
      </c>
      <c r="C4" s="5" t="n">
        <v>146116</v>
      </c>
      <c r="D4" s="5" t="n">
        <v>379662</v>
      </c>
      <c r="E4" s="5" t="n">
        <v>12618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Basic And Diluted Net Income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from continuing operations</t>
        </is>
      </c>
      <c r="B4" s="6" t="n">
        <v>13749</v>
      </c>
      <c r="C4" s="6" t="n">
        <v>4508</v>
      </c>
      <c r="D4" s="6" t="n">
        <v>10876</v>
      </c>
      <c r="E4" s="6" t="n">
        <v>22407</v>
      </c>
    </row>
    <row r="5">
      <c r="A5" s="4" t="inlineStr">
        <is>
          <t>Net loss from discontinued operations</t>
        </is>
      </c>
      <c r="B5" s="5" t="n">
        <v>-16582</v>
      </c>
      <c r="C5" s="5" t="n">
        <v>-1221</v>
      </c>
      <c r="D5" s="5" t="n">
        <v>-17246</v>
      </c>
      <c r="E5" s="5" t="n">
        <v>-2753</v>
      </c>
    </row>
    <row r="6">
      <c r="A6" s="4" t="inlineStr">
        <is>
          <t>Net (loss) income attributable to CAI common stockholders</t>
        </is>
      </c>
      <c r="B6" s="6" t="n">
        <v>-2833</v>
      </c>
      <c r="C6" s="6" t="n">
        <v>3287</v>
      </c>
      <c r="D6" s="6" t="n">
        <v>-6370</v>
      </c>
      <c r="E6" s="6" t="n">
        <v>19654</v>
      </c>
    </row>
    <row r="7">
      <c r="A7" s="4" t="inlineStr">
        <is>
          <t>Weighted-average shares used in per share computation - basic</t>
        </is>
      </c>
      <c r="B7" s="5" t="n">
        <v>17470</v>
      </c>
      <c r="C7" s="5" t="n">
        <v>17648</v>
      </c>
      <c r="D7" s="5" t="n">
        <v>17451</v>
      </c>
      <c r="E7" s="5" t="n">
        <v>18098</v>
      </c>
    </row>
    <row r="8">
      <c r="A8" s="4" t="inlineStr">
        <is>
          <t>Effect of dilutive securities: Stock options and restricted stock</t>
        </is>
      </c>
      <c r="B8" s="5" t="n">
        <v>131</v>
      </c>
      <c r="C8" s="5" t="n">
        <v>278</v>
      </c>
      <c r="D8" s="5" t="n">
        <v>190</v>
      </c>
      <c r="E8" s="5" t="n">
        <v>303</v>
      </c>
    </row>
    <row r="9">
      <c r="A9" s="4" t="inlineStr">
        <is>
          <t>Weighted-average shares used in per share computation - diluted</t>
        </is>
      </c>
      <c r="B9" s="5" t="n">
        <v>17601</v>
      </c>
      <c r="C9" s="5" t="n">
        <v>17926</v>
      </c>
      <c r="D9" s="5" t="n">
        <v>17641</v>
      </c>
      <c r="E9" s="5" t="n">
        <v>18401</v>
      </c>
    </row>
    <row r="10">
      <c r="A10" s="4" t="inlineStr">
        <is>
          <t>Continuing operations</t>
        </is>
      </c>
      <c r="B10" s="8" t="n">
        <v>0.79</v>
      </c>
      <c r="C10" s="8" t="n">
        <v>0.26</v>
      </c>
      <c r="D10" s="8" t="n">
        <v>0.62</v>
      </c>
      <c r="E10" s="8" t="n">
        <v>1.24</v>
      </c>
    </row>
    <row r="11">
      <c r="A11" s="4" t="inlineStr">
        <is>
          <t>Discontinued operations</t>
        </is>
      </c>
      <c r="B11" s="9" t="n">
        <v>-0.95</v>
      </c>
      <c r="C11" s="9" t="n">
        <v>-0.07000000000000001</v>
      </c>
      <c r="D11" s="9" t="n">
        <v>-0.99</v>
      </c>
      <c r="E11" s="9" t="n">
        <v>-0.15</v>
      </c>
    </row>
    <row r="12">
      <c r="A12" s="4" t="inlineStr">
        <is>
          <t>Total basic</t>
        </is>
      </c>
      <c r="B12" s="9" t="n">
        <v>-0.16</v>
      </c>
      <c r="C12" s="9" t="n">
        <v>0.19</v>
      </c>
      <c r="D12" s="9" t="n">
        <v>-0.37</v>
      </c>
      <c r="E12" s="9" t="n">
        <v>1.09</v>
      </c>
    </row>
    <row r="13">
      <c r="A13" s="4" t="inlineStr">
        <is>
          <t>Continuing operations</t>
        </is>
      </c>
      <c r="B13" s="9" t="n">
        <v>0.78</v>
      </c>
      <c r="C13" s="9" t="n">
        <v>0.25</v>
      </c>
      <c r="D13" s="9" t="n">
        <v>0.62</v>
      </c>
      <c r="E13" s="9" t="n">
        <v>1.22</v>
      </c>
    </row>
    <row r="14">
      <c r="A14" s="4" t="inlineStr">
        <is>
          <t>Discontinued operations</t>
        </is>
      </c>
      <c r="B14" s="9" t="n">
        <v>-0.9399999999999999</v>
      </c>
      <c r="C14" s="9" t="n">
        <v>-0.07000000000000001</v>
      </c>
      <c r="D14" s="9" t="n">
        <v>-0.98</v>
      </c>
      <c r="E14" s="9" t="n">
        <v>-0.15</v>
      </c>
    </row>
    <row r="15">
      <c r="A15" s="4" t="inlineStr">
        <is>
          <t>Total diluted</t>
        </is>
      </c>
      <c r="B15" s="8" t="n">
        <v>-0.16</v>
      </c>
      <c r="C15" s="8" t="n">
        <v>0.18</v>
      </c>
      <c r="D15" s="8" t="n">
        <v>-0.36</v>
      </c>
      <c r="E15" s="8" t="n">
        <v>1.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46" customWidth="1" min="5" max="5"/>
    <col width="27" customWidth="1" min="6" max="6"/>
    <col width="13" customWidth="1" min="7" max="7"/>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Accumulated Other Comprehensive Loss [Member]</t>
        </is>
      </c>
      <c r="F1" s="2" t="inlineStr">
        <is>
          <t>Retained Earnings [Member]</t>
        </is>
      </c>
      <c r="G1" s="2" t="inlineStr">
        <is>
          <t>Total</t>
        </is>
      </c>
    </row>
    <row r="2">
      <c r="A2" s="4" t="inlineStr">
        <is>
          <t>Balances at Dec. 31, 2018</t>
        </is>
      </c>
      <c r="B2" s="6" t="n">
        <v>103865</v>
      </c>
      <c r="C2" s="6" t="n">
        <v>2</v>
      </c>
      <c r="D2" s="6" t="n">
        <v>132666</v>
      </c>
      <c r="E2" s="6" t="n">
        <v>-6513</v>
      </c>
      <c r="F2" s="6" t="n">
        <v>471112</v>
      </c>
      <c r="G2" s="6" t="n">
        <v>701132</v>
      </c>
    </row>
    <row r="3">
      <c r="A3" s="4" t="inlineStr">
        <is>
          <t>Balances, Shares at Dec. 31, 2018</t>
        </is>
      </c>
      <c r="B3" s="5" t="n">
        <v>4155000</v>
      </c>
      <c r="C3" s="5" t="n">
        <v>18764000</v>
      </c>
    </row>
    <row r="4">
      <c r="A4" s="4" t="inlineStr">
        <is>
          <t>Net income (loss)</t>
        </is>
      </c>
      <c r="F4" s="5" t="n">
        <v>18574</v>
      </c>
      <c r="G4" s="5" t="n">
        <v>18574</v>
      </c>
    </row>
    <row r="5">
      <c r="A5" s="4" t="inlineStr">
        <is>
          <t>Preferred stock dividends, $0.53125/share</t>
        </is>
      </c>
      <c r="F5" s="5" t="n">
        <v>-2207</v>
      </c>
      <c r="G5" s="5" t="n">
        <v>-2207</v>
      </c>
    </row>
    <row r="6">
      <c r="A6" s="4" t="inlineStr">
        <is>
          <t>Foreign currency translation adjustment</t>
        </is>
      </c>
      <c r="E6" s="5" t="n">
        <v>-81</v>
      </c>
      <c r="G6" s="5" t="n">
        <v>-81</v>
      </c>
    </row>
    <row r="7">
      <c r="A7" s="4" t="inlineStr">
        <is>
          <t>Repurchase of common stock</t>
        </is>
      </c>
      <c r="D7" s="5" t="n">
        <v>-13946</v>
      </c>
      <c r="G7" s="5" t="n">
        <v>-13946</v>
      </c>
    </row>
    <row r="8">
      <c r="A8" s="4" t="inlineStr">
        <is>
          <t>Repurchase of common stock, Shares</t>
        </is>
      </c>
      <c r="C8" s="5" t="n">
        <v>-595000</v>
      </c>
    </row>
    <row r="9">
      <c r="A9" s="4" t="inlineStr">
        <is>
          <t>Exercise of stock options</t>
        </is>
      </c>
      <c r="D9" s="5" t="n">
        <v>107</v>
      </c>
      <c r="G9" s="5" t="n">
        <v>107</v>
      </c>
    </row>
    <row r="10">
      <c r="A10" s="4" t="inlineStr">
        <is>
          <t>Exercise of stock options, Shares</t>
        </is>
      </c>
      <c r="C10" s="5" t="n">
        <v>27000</v>
      </c>
    </row>
    <row r="11">
      <c r="A11" s="4" t="inlineStr">
        <is>
          <t>Stock-based compensation, net of taxes</t>
        </is>
      </c>
      <c r="D11" s="5" t="n">
        <v>730</v>
      </c>
      <c r="G11" s="5" t="n">
        <v>730</v>
      </c>
    </row>
    <row r="12">
      <c r="A12" s="4" t="inlineStr">
        <is>
          <t>Stock-based compensation, net of taxes, Shares</t>
        </is>
      </c>
      <c r="C12" s="5" t="n">
        <v>12000</v>
      </c>
    </row>
    <row r="13">
      <c r="A13" s="4" t="inlineStr">
        <is>
          <t>Balances at Mar. 31, 2019</t>
        </is>
      </c>
      <c r="B13" s="6" t="n">
        <v>103865</v>
      </c>
      <c r="C13" s="6" t="n">
        <v>2</v>
      </c>
      <c r="D13" s="5" t="n">
        <v>119557</v>
      </c>
      <c r="E13" s="5" t="n">
        <v>-6594</v>
      </c>
      <c r="F13" s="5" t="n">
        <v>487479</v>
      </c>
      <c r="G13" s="5" t="n">
        <v>704309</v>
      </c>
    </row>
    <row r="14">
      <c r="A14" s="4" t="inlineStr">
        <is>
          <t>Balances, Shares at Mar. 31, 2019</t>
        </is>
      </c>
      <c r="B14" s="5" t="n">
        <v>4155000</v>
      </c>
      <c r="C14" s="5" t="n">
        <v>18208000</v>
      </c>
    </row>
    <row r="15">
      <c r="A15" s="4" t="inlineStr">
        <is>
          <t>Balances at Dec. 31, 2018</t>
        </is>
      </c>
      <c r="B15" s="6" t="n">
        <v>103865</v>
      </c>
      <c r="C15" s="6" t="n">
        <v>2</v>
      </c>
      <c r="D15" s="5" t="n">
        <v>132666</v>
      </c>
      <c r="E15" s="5" t="n">
        <v>-6513</v>
      </c>
      <c r="F15" s="5" t="n">
        <v>471112</v>
      </c>
      <c r="G15" s="5" t="n">
        <v>701132</v>
      </c>
    </row>
    <row r="16">
      <c r="A16" s="4" t="inlineStr">
        <is>
          <t>Balances, Shares at Dec. 31, 2018</t>
        </is>
      </c>
      <c r="B16" s="5" t="n">
        <v>4155000</v>
      </c>
      <c r="C16" s="5" t="n">
        <v>18764000</v>
      </c>
    </row>
    <row r="17">
      <c r="A17" s="4" t="inlineStr">
        <is>
          <t>Net income (loss)</t>
        </is>
      </c>
      <c r="G17" s="5" t="n">
        <v>24068</v>
      </c>
    </row>
    <row r="18">
      <c r="A18" s="4" t="inlineStr">
        <is>
          <t>Preferred stock dividends, $0.53125/share</t>
        </is>
      </c>
      <c r="G18" s="5" t="n">
        <v>-4414</v>
      </c>
    </row>
    <row r="19">
      <c r="A19" s="4" t="inlineStr">
        <is>
          <t>Foreign currency translation adjustment</t>
        </is>
      </c>
      <c r="G19" s="5" t="n">
        <v>-76</v>
      </c>
    </row>
    <row r="20">
      <c r="A20" s="4" t="inlineStr">
        <is>
          <t>Balances at Jun. 30, 2019</t>
        </is>
      </c>
      <c r="B20" s="6" t="n">
        <v>103865</v>
      </c>
      <c r="C20" s="6" t="n">
        <v>2</v>
      </c>
      <c r="D20" s="5" t="n">
        <v>100301</v>
      </c>
      <c r="E20" s="5" t="n">
        <v>-6589</v>
      </c>
      <c r="F20" s="5" t="n">
        <v>490766</v>
      </c>
      <c r="G20" s="5" t="n">
        <v>688345</v>
      </c>
    </row>
    <row r="21">
      <c r="A21" s="4" t="inlineStr">
        <is>
          <t>Balances, Shares at Jun. 30, 2019</t>
        </is>
      </c>
      <c r="B21" s="5" t="n">
        <v>4155000</v>
      </c>
      <c r="C21" s="5" t="n">
        <v>17420000</v>
      </c>
    </row>
    <row r="22">
      <c r="A22" s="4" t="inlineStr">
        <is>
          <t>Balances at Mar. 31, 2019</t>
        </is>
      </c>
      <c r="B22" s="6" t="n">
        <v>103865</v>
      </c>
      <c r="C22" s="6" t="n">
        <v>2</v>
      </c>
      <c r="D22" s="5" t="n">
        <v>119557</v>
      </c>
      <c r="E22" s="5" t="n">
        <v>-6594</v>
      </c>
      <c r="F22" s="5" t="n">
        <v>487479</v>
      </c>
      <c r="G22" s="5" t="n">
        <v>704309</v>
      </c>
    </row>
    <row r="23">
      <c r="A23" s="4" t="inlineStr">
        <is>
          <t>Balances, Shares at Mar. 31, 2019</t>
        </is>
      </c>
      <c r="B23" s="5" t="n">
        <v>4155000</v>
      </c>
      <c r="C23" s="5" t="n">
        <v>18208000</v>
      </c>
    </row>
    <row r="24">
      <c r="A24" s="4" t="inlineStr">
        <is>
          <t>Net income (loss)</t>
        </is>
      </c>
      <c r="F24" s="5" t="n">
        <v>5494</v>
      </c>
      <c r="G24" s="5" t="n">
        <v>5494</v>
      </c>
    </row>
    <row r="25">
      <c r="A25" s="4" t="inlineStr">
        <is>
          <t>Preferred stock dividends, $0.53125/share</t>
        </is>
      </c>
      <c r="F25" s="5" t="n">
        <v>-2207</v>
      </c>
      <c r="G25" s="5" t="n">
        <v>-2207</v>
      </c>
    </row>
    <row r="26">
      <c r="A26" s="4" t="inlineStr">
        <is>
          <t>Foreign currency translation adjustment</t>
        </is>
      </c>
      <c r="E26" s="5" t="n">
        <v>5</v>
      </c>
      <c r="G26" s="5" t="n">
        <v>5</v>
      </c>
    </row>
    <row r="27">
      <c r="A27" s="4" t="inlineStr">
        <is>
          <t>Repurchase of common stock</t>
        </is>
      </c>
      <c r="D27" s="5" t="n">
        <v>-20172</v>
      </c>
      <c r="G27" s="5" t="n">
        <v>-20172</v>
      </c>
    </row>
    <row r="28">
      <c r="A28" s="4" t="inlineStr">
        <is>
          <t>Repurchase of common stock, Shares</t>
        </is>
      </c>
      <c r="C28" s="5" t="n">
        <v>-863000</v>
      </c>
    </row>
    <row r="29">
      <c r="A29" s="4" t="inlineStr">
        <is>
          <t>Exercise of stock options</t>
        </is>
      </c>
      <c r="D29" s="5" t="n">
        <v>228</v>
      </c>
      <c r="G29" s="5" t="n">
        <v>228</v>
      </c>
    </row>
    <row r="30">
      <c r="A30" s="4" t="inlineStr">
        <is>
          <t>Exercise of stock options, Shares</t>
        </is>
      </c>
      <c r="C30" s="5" t="n">
        <v>35000</v>
      </c>
    </row>
    <row r="31">
      <c r="A31" s="4" t="inlineStr">
        <is>
          <t>Stock-based compensation, net of taxes</t>
        </is>
      </c>
      <c r="D31" s="5" t="n">
        <v>688</v>
      </c>
      <c r="G31" s="5" t="n">
        <v>688</v>
      </c>
    </row>
    <row r="32">
      <c r="A32" s="4" t="inlineStr">
        <is>
          <t>Stock-based compensation, net of taxes, Shares</t>
        </is>
      </c>
      <c r="C32" s="5" t="n">
        <v>40000</v>
      </c>
    </row>
    <row r="33">
      <c r="A33" s="4" t="inlineStr">
        <is>
          <t>Balances at Jun. 30, 2019</t>
        </is>
      </c>
      <c r="B33" s="6" t="n">
        <v>103865</v>
      </c>
      <c r="C33" s="6" t="n">
        <v>2</v>
      </c>
      <c r="D33" s="5" t="n">
        <v>100301</v>
      </c>
      <c r="E33" s="5" t="n">
        <v>-6589</v>
      </c>
      <c r="F33" s="5" t="n">
        <v>490766</v>
      </c>
      <c r="G33" s="5" t="n">
        <v>688345</v>
      </c>
    </row>
    <row r="34">
      <c r="A34" s="4" t="inlineStr">
        <is>
          <t>Balances, Shares at Jun. 30, 2019</t>
        </is>
      </c>
      <c r="B34" s="5" t="n">
        <v>4155000</v>
      </c>
      <c r="C34" s="5" t="n">
        <v>17420000</v>
      </c>
    </row>
    <row r="35">
      <c r="A35" s="4" t="inlineStr">
        <is>
          <t>Balances at Dec. 31, 2019</t>
        </is>
      </c>
      <c r="B35" s="6" t="n">
        <v>103865</v>
      </c>
      <c r="C35" s="6" t="n">
        <v>2</v>
      </c>
      <c r="D35" s="5" t="n">
        <v>102709</v>
      </c>
      <c r="E35" s="5" t="n">
        <v>-6630</v>
      </c>
      <c r="F35" s="5" t="n">
        <v>493294</v>
      </c>
      <c r="G35" s="5" t="n">
        <v>693240</v>
      </c>
    </row>
    <row r="36">
      <c r="A36" s="4" t="inlineStr">
        <is>
          <t>Balances, Shares at Dec. 31, 2019</t>
        </is>
      </c>
      <c r="B36" s="5" t="n">
        <v>4155000</v>
      </c>
      <c r="C36" s="5" t="n">
        <v>17479000</v>
      </c>
    </row>
    <row r="37">
      <c r="A37" s="4" t="inlineStr">
        <is>
          <t>Net income (loss)</t>
        </is>
      </c>
      <c r="F37" s="5" t="n">
        <v>-1330</v>
      </c>
      <c r="G37" s="5" t="n">
        <v>-1330</v>
      </c>
    </row>
    <row r="38">
      <c r="A38" s="4" t="inlineStr">
        <is>
          <t>Preferred stock dividends, $0.53125/share</t>
        </is>
      </c>
      <c r="F38" s="5" t="n">
        <v>-2207</v>
      </c>
      <c r="G38" s="5" t="n">
        <v>-2207</v>
      </c>
    </row>
    <row r="39">
      <c r="A39" s="4" t="inlineStr">
        <is>
          <t>Foreign currency translation adjustment</t>
        </is>
      </c>
      <c r="E39" s="5" t="n">
        <v>-137</v>
      </c>
      <c r="G39" s="5" t="n">
        <v>-137</v>
      </c>
    </row>
    <row r="40">
      <c r="A40" s="4" t="inlineStr">
        <is>
          <t>Exercise of stock options</t>
        </is>
      </c>
      <c r="D40" s="5" t="n">
        <v>113</v>
      </c>
      <c r="G40" s="5" t="n">
        <v>113</v>
      </c>
    </row>
    <row r="41">
      <c r="A41" s="4" t="inlineStr">
        <is>
          <t>Exercise of stock options, Shares</t>
        </is>
      </c>
      <c r="C41" s="5" t="n">
        <v>8000</v>
      </c>
    </row>
    <row r="42">
      <c r="A42" s="4" t="inlineStr">
        <is>
          <t>Stock-based compensation, net of taxes</t>
        </is>
      </c>
      <c r="D42" s="5" t="n">
        <v>468</v>
      </c>
      <c r="G42" s="5" t="n">
        <v>468</v>
      </c>
    </row>
    <row r="43">
      <c r="A43" s="4" t="inlineStr">
        <is>
          <t>Stock-based compensation, net of taxes, Shares</t>
        </is>
      </c>
      <c r="C43" s="5" t="n">
        <v>19000</v>
      </c>
    </row>
    <row r="44">
      <c r="A44" s="4" t="inlineStr">
        <is>
          <t>Balances at Mar. 31, 2020</t>
        </is>
      </c>
      <c r="B44" s="6" t="n">
        <v>103865</v>
      </c>
      <c r="C44" s="6" t="n">
        <v>2</v>
      </c>
      <c r="D44" s="5" t="n">
        <v>103290</v>
      </c>
      <c r="E44" s="5" t="n">
        <v>-6767</v>
      </c>
      <c r="F44" s="5" t="n">
        <v>489757</v>
      </c>
      <c r="G44" s="5" t="n">
        <v>690147</v>
      </c>
    </row>
    <row r="45">
      <c r="A45" s="4" t="inlineStr">
        <is>
          <t>Balances, Shares at Mar. 31, 2020</t>
        </is>
      </c>
      <c r="B45" s="5" t="n">
        <v>4155000</v>
      </c>
      <c r="C45" s="5" t="n">
        <v>17506000</v>
      </c>
    </row>
    <row r="46">
      <c r="A46" s="4" t="inlineStr">
        <is>
          <t>Balances at Dec. 31, 2019</t>
        </is>
      </c>
      <c r="B46" s="6" t="n">
        <v>103865</v>
      </c>
      <c r="C46" s="6" t="n">
        <v>2</v>
      </c>
      <c r="D46" s="5" t="n">
        <v>102709</v>
      </c>
      <c r="E46" s="5" t="n">
        <v>-6630</v>
      </c>
      <c r="F46" s="5" t="n">
        <v>493294</v>
      </c>
      <c r="G46" s="5" t="n">
        <v>693240</v>
      </c>
    </row>
    <row r="47">
      <c r="A47" s="4" t="inlineStr">
        <is>
          <t>Balances, Shares at Dec. 31, 2019</t>
        </is>
      </c>
      <c r="B47" s="5" t="n">
        <v>4155000</v>
      </c>
      <c r="C47" s="5" t="n">
        <v>17479000</v>
      </c>
    </row>
    <row r="48">
      <c r="A48" s="4" t="inlineStr">
        <is>
          <t>Net income (loss)</t>
        </is>
      </c>
      <c r="G48" s="5" t="n">
        <v>-1956</v>
      </c>
    </row>
    <row r="49">
      <c r="A49" s="4" t="inlineStr">
        <is>
          <t>Preferred stock dividends, $0.53125/share</t>
        </is>
      </c>
      <c r="G49" s="5" t="n">
        <v>-4414</v>
      </c>
    </row>
    <row r="50">
      <c r="A50" s="4" t="inlineStr">
        <is>
          <t>Foreign currency translation adjustment</t>
        </is>
      </c>
      <c r="G50" s="6" t="n">
        <v>-36</v>
      </c>
    </row>
    <row r="51">
      <c r="A51" s="4" t="inlineStr">
        <is>
          <t>Repurchase of common stock, Shares</t>
        </is>
      </c>
      <c r="G51" s="5" t="n">
        <v>0</v>
      </c>
    </row>
    <row r="52">
      <c r="A52" s="4" t="inlineStr">
        <is>
          <t>Balances at Jun. 30, 2020</t>
        </is>
      </c>
      <c r="B52" s="6" t="n">
        <v>103865</v>
      </c>
      <c r="C52" s="6" t="n">
        <v>2</v>
      </c>
      <c r="D52" s="5" t="n">
        <v>103342</v>
      </c>
      <c r="E52" s="5" t="n">
        <v>-6666</v>
      </c>
      <c r="F52" s="5" t="n">
        <v>486924</v>
      </c>
      <c r="G52" s="6" t="n">
        <v>687467</v>
      </c>
    </row>
    <row r="53">
      <c r="A53" s="4" t="inlineStr">
        <is>
          <t>Balances, Shares at Jun. 30, 2020</t>
        </is>
      </c>
      <c r="B53" s="5" t="n">
        <v>4155000</v>
      </c>
      <c r="C53" s="5" t="n">
        <v>17553000</v>
      </c>
    </row>
    <row r="54">
      <c r="A54" s="4" t="inlineStr">
        <is>
          <t>Balances at Mar. 31, 2020</t>
        </is>
      </c>
      <c r="B54" s="6" t="n">
        <v>103865</v>
      </c>
      <c r="C54" s="6" t="n">
        <v>2</v>
      </c>
      <c r="D54" s="5" t="n">
        <v>103290</v>
      </c>
      <c r="E54" s="5" t="n">
        <v>-6767</v>
      </c>
      <c r="F54" s="5" t="n">
        <v>489757</v>
      </c>
      <c r="G54" s="5" t="n">
        <v>690147</v>
      </c>
    </row>
    <row r="55">
      <c r="A55" s="4" t="inlineStr">
        <is>
          <t>Balances, Shares at Mar. 31, 2020</t>
        </is>
      </c>
      <c r="B55" s="5" t="n">
        <v>4155000</v>
      </c>
      <c r="C55" s="5" t="n">
        <v>17506000</v>
      </c>
    </row>
    <row r="56">
      <c r="A56" s="4" t="inlineStr">
        <is>
          <t>Net income (loss)</t>
        </is>
      </c>
      <c r="F56" s="5" t="n">
        <v>-626</v>
      </c>
      <c r="G56" s="5" t="n">
        <v>-626</v>
      </c>
    </row>
    <row r="57">
      <c r="A57" s="4" t="inlineStr">
        <is>
          <t>Preferred stock dividends, $0.53125/share</t>
        </is>
      </c>
      <c r="F57" s="5" t="n">
        <v>-2207</v>
      </c>
      <c r="G57" s="5" t="n">
        <v>-2207</v>
      </c>
    </row>
    <row r="58">
      <c r="A58" s="4" t="inlineStr">
        <is>
          <t>Foreign currency translation adjustment</t>
        </is>
      </c>
      <c r="E58" s="5" t="n">
        <v>101</v>
      </c>
      <c r="G58" s="5" t="n">
        <v>101</v>
      </c>
    </row>
    <row r="59">
      <c r="A59" s="4" t="inlineStr">
        <is>
          <t>Exercise of stock options, Shares</t>
        </is>
      </c>
      <c r="C59" s="5" t="n">
        <v>3000</v>
      </c>
    </row>
    <row r="60">
      <c r="A60" s="4" t="inlineStr">
        <is>
          <t>Stock-based compensation, net of taxes</t>
        </is>
      </c>
      <c r="D60" s="5" t="n">
        <v>52</v>
      </c>
      <c r="G60" s="5" t="n">
        <v>52</v>
      </c>
    </row>
    <row r="61">
      <c r="A61" s="4" t="inlineStr">
        <is>
          <t>Stock-based compensation, net of taxes, Shares</t>
        </is>
      </c>
      <c r="C61" s="5" t="n">
        <v>44000</v>
      </c>
    </row>
    <row r="62">
      <c r="A62" s="4" t="inlineStr">
        <is>
          <t>Balances at Jun. 30, 2020</t>
        </is>
      </c>
      <c r="B62" s="6" t="n">
        <v>103865</v>
      </c>
      <c r="C62" s="6" t="n">
        <v>2</v>
      </c>
      <c r="D62" s="6" t="n">
        <v>103342</v>
      </c>
      <c r="E62" s="6" t="n">
        <v>-6666</v>
      </c>
      <c r="F62" s="6" t="n">
        <v>486924</v>
      </c>
      <c r="G62" s="6" t="n">
        <v>687467</v>
      </c>
    </row>
    <row r="63">
      <c r="A63" s="4" t="inlineStr">
        <is>
          <t>Balances, Shares at Jun. 30, 2020</t>
        </is>
      </c>
      <c r="B63" s="5" t="n">
        <v>4155000</v>
      </c>
      <c r="C63" s="5" t="n">
        <v>1755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TOCK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CONSOLIDATED STATEMENTS OF STOCKHOLDERS' EQUITY [Abstract]</t>
        </is>
      </c>
    </row>
    <row r="4">
      <c r="A4" s="4" t="inlineStr">
        <is>
          <t>Preferred Stock, Dividends Per Share</t>
        </is>
      </c>
      <c r="B4" s="10" t="n">
        <v>0.53125</v>
      </c>
      <c r="C4" s="10" t="n">
        <v>0.53125</v>
      </c>
      <c r="D4" s="10" t="n">
        <v>0.53125</v>
      </c>
      <c r="E4" s="10" t="n">
        <v>0.5312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0</t>
        </is>
      </c>
      <c r="D2" s="2" t="inlineStr">
        <is>
          <t>Jun. 30, 2019</t>
        </is>
      </c>
    </row>
    <row r="3">
      <c r="A3" s="3" t="inlineStr">
        <is>
          <t>Cash flows from operating activities</t>
        </is>
      </c>
    </row>
    <row r="4">
      <c r="A4" s="4" t="inlineStr">
        <is>
          <t>Net (loss) income</t>
        </is>
      </c>
      <c r="C4" s="6" t="n">
        <v>-1956</v>
      </c>
      <c r="D4" s="6" t="n">
        <v>24068</v>
      </c>
    </row>
    <row r="5">
      <c r="A5" s="4" t="inlineStr">
        <is>
          <t>Loss from discontinued operations, net of income taxes</t>
        </is>
      </c>
      <c r="C5" s="5" t="n">
        <v>-17246</v>
      </c>
      <c r="D5" s="5" t="n">
        <v>-2753</v>
      </c>
    </row>
    <row r="6">
      <c r="A6" s="4" t="inlineStr">
        <is>
          <t>Income from continuing operations</t>
        </is>
      </c>
      <c r="C6" s="5" t="n">
        <v>15290</v>
      </c>
      <c r="D6" s="5" t="n">
        <v>26821</v>
      </c>
    </row>
    <row r="7">
      <c r="A7" s="3" t="inlineStr">
        <is>
          <t>Adjustments to reconcile net income from continuing operations to net cash provided by operating activities:</t>
        </is>
      </c>
    </row>
    <row r="8">
      <c r="A8" s="4" t="inlineStr">
        <is>
          <t>Depreciation</t>
        </is>
      </c>
      <c r="C8" s="5" t="n">
        <v>56299</v>
      </c>
      <c r="D8" s="5" t="n">
        <v>61623</v>
      </c>
    </row>
    <row r="9">
      <c r="A9" s="4" t="inlineStr">
        <is>
          <t>Impairment of rental equipment</t>
        </is>
      </c>
      <c r="C9" s="5" t="n">
        <v>19724</v>
      </c>
      <c r="D9" s="5" t="n">
        <v>7323</v>
      </c>
    </row>
    <row r="10">
      <c r="A10" s="4" t="inlineStr">
        <is>
          <t>Amortization of debt issuance costs</t>
        </is>
      </c>
      <c r="C10" s="5" t="n">
        <v>2312</v>
      </c>
      <c r="D10" s="5" t="n">
        <v>2394</v>
      </c>
    </row>
    <row r="11">
      <c r="A11" s="4" t="inlineStr">
        <is>
          <t>Stock-based compensation expense</t>
        </is>
      </c>
      <c r="C11" s="5" t="n">
        <v>801</v>
      </c>
      <c r="D11" s="5" t="n">
        <v>1421</v>
      </c>
    </row>
    <row r="12">
      <c r="A12" s="4" t="inlineStr">
        <is>
          <t>Unrealized loss on foreign exchange</t>
        </is>
      </c>
      <c r="C12" s="5" t="n">
        <v>63</v>
      </c>
      <c r="D12" s="5" t="n">
        <v>90</v>
      </c>
    </row>
    <row r="13">
      <c r="A13" s="4" t="inlineStr">
        <is>
          <t>Gain on sale of rental equipment</t>
        </is>
      </c>
      <c r="C13" s="5" t="n">
        <v>-3722</v>
      </c>
      <c r="D13" s="5" t="n">
        <v>-9097</v>
      </c>
    </row>
    <row r="14">
      <c r="A14" s="4" t="inlineStr">
        <is>
          <t>Deferred income taxes</t>
        </is>
      </c>
      <c r="C14" s="5" t="n">
        <v>-3127</v>
      </c>
      <c r="D14" s="5" t="n">
        <v>2135</v>
      </c>
    </row>
    <row r="15">
      <c r="A15" s="4" t="inlineStr">
        <is>
          <t>Bad debt (recovery) expense</t>
        </is>
      </c>
      <c r="C15" s="5" t="n">
        <v>-3582</v>
      </c>
      <c r="D15" s="5" t="n">
        <v>687</v>
      </c>
    </row>
    <row r="16">
      <c r="A16" s="3" t="inlineStr">
        <is>
          <t>Changes in other operating assets and liabilities:</t>
        </is>
      </c>
    </row>
    <row r="17">
      <c r="A17" s="4" t="inlineStr">
        <is>
          <t>Accounts receivable</t>
        </is>
      </c>
      <c r="C17" s="5" t="n">
        <v>4441</v>
      </c>
      <c r="D17" s="5" t="n">
        <v>1200</v>
      </c>
    </row>
    <row r="18">
      <c r="A18" s="4" t="inlineStr">
        <is>
          <t>Prepaid expenses and other assets</t>
        </is>
      </c>
      <c r="C18" s="5" t="n">
        <v>606</v>
      </c>
      <c r="D18" s="5" t="n">
        <v>-2114</v>
      </c>
    </row>
    <row r="19">
      <c r="A19" s="4" t="inlineStr">
        <is>
          <t>Net investment in finance leases</t>
        </is>
      </c>
      <c r="C19" s="5" t="n">
        <v>35746</v>
      </c>
      <c r="D19" s="5" t="n">
        <v>32824</v>
      </c>
    </row>
    <row r="20">
      <c r="A20" s="4" t="inlineStr">
        <is>
          <t>Accounts payable, accrued expenses and other liabilities</t>
        </is>
      </c>
      <c r="C20" s="5" t="n">
        <v>-1146</v>
      </c>
      <c r="D20" s="5" t="n">
        <v>-3568</v>
      </c>
    </row>
    <row r="21">
      <c r="A21" s="4" t="inlineStr">
        <is>
          <t>Unearned revenue</t>
        </is>
      </c>
      <c r="C21" s="5" t="n">
        <v>-394</v>
      </c>
      <c r="D21" s="5" t="n">
        <v>-1862</v>
      </c>
    </row>
    <row r="22">
      <c r="A22" s="4" t="inlineStr">
        <is>
          <t>Net cash provided by operating activities of continuing operations</t>
        </is>
      </c>
      <c r="C22" s="5" t="n">
        <v>123311</v>
      </c>
      <c r="D22" s="5" t="n">
        <v>119877</v>
      </c>
    </row>
    <row r="23">
      <c r="A23" s="4" t="inlineStr">
        <is>
          <t>Net cash provided by (used in) operating activities of discontinued operations</t>
        </is>
      </c>
      <c r="C23" s="5" t="n">
        <v>2315</v>
      </c>
      <c r="D23" s="5" t="n">
        <v>-1984</v>
      </c>
    </row>
    <row r="24">
      <c r="A24" s="4" t="inlineStr">
        <is>
          <t>Net cash provided by operating activities</t>
        </is>
      </c>
      <c r="C24" s="5" t="n">
        <v>125626</v>
      </c>
      <c r="D24" s="5" t="n">
        <v>117893</v>
      </c>
    </row>
    <row r="25">
      <c r="A25" s="3" t="inlineStr">
        <is>
          <t>Cash flows from investing activities</t>
        </is>
      </c>
    </row>
    <row r="26">
      <c r="A26" s="4" t="inlineStr">
        <is>
          <t>Purchase of rental equipment</t>
        </is>
      </c>
      <c r="B26" s="4" t="inlineStr">
        <is>
          <t>[1]</t>
        </is>
      </c>
      <c r="C26" s="5" t="n">
        <v>-32620</v>
      </c>
      <c r="D26" s="5" t="n">
        <v>-231595</v>
      </c>
    </row>
    <row r="27">
      <c r="A27" s="4" t="inlineStr">
        <is>
          <t>Purchase of financing receivable</t>
        </is>
      </c>
      <c r="C27" s="5" t="n">
        <v>-30846</v>
      </c>
      <c r="D27" s="5" t="n">
        <v>-36379</v>
      </c>
    </row>
    <row r="28">
      <c r="A28" s="4" t="inlineStr">
        <is>
          <t>Proceeds from sale of rental equipment</t>
        </is>
      </c>
      <c r="C28" s="5" t="n">
        <v>58467</v>
      </c>
      <c r="D28" s="5" t="n">
        <v>220403</v>
      </c>
    </row>
    <row r="29">
      <c r="A29" s="4" t="inlineStr">
        <is>
          <t>Receipt of principal payments from financing receivable</t>
        </is>
      </c>
      <c r="C29" s="5" t="n">
        <v>2225</v>
      </c>
      <c r="D29" s="5" t="n">
        <v>973</v>
      </c>
    </row>
    <row r="30">
      <c r="A30" s="4" t="inlineStr">
        <is>
          <t>Purchase of furniture, fixtures and equipment</t>
        </is>
      </c>
      <c r="C30" s="5" t="n">
        <v>-310</v>
      </c>
      <c r="D30" s="5" t="n">
        <v>-136</v>
      </c>
    </row>
    <row r="31">
      <c r="A31" s="4" t="inlineStr">
        <is>
          <t>Net cash used in investing activities of continuing operations</t>
        </is>
      </c>
      <c r="C31" s="5" t="n">
        <v>-3084</v>
      </c>
      <c r="D31" s="5" t="n">
        <v>-46734</v>
      </c>
    </row>
    <row r="32">
      <c r="A32" s="4" t="inlineStr">
        <is>
          <t>Net cash used in investing activities of discontinued operations</t>
        </is>
      </c>
      <c r="C32" s="5" t="n">
        <v>-1</v>
      </c>
      <c r="D32" s="5" t="n">
        <v>-114</v>
      </c>
    </row>
    <row r="33">
      <c r="A33" s="4" t="inlineStr">
        <is>
          <t>Net cash used in investing activities</t>
        </is>
      </c>
      <c r="C33" s="5" t="n">
        <v>-3085</v>
      </c>
      <c r="D33" s="5" t="n">
        <v>-46848</v>
      </c>
    </row>
    <row r="34">
      <c r="A34" s="3" t="inlineStr">
        <is>
          <t>Cash flows from financing activities</t>
        </is>
      </c>
    </row>
    <row r="35">
      <c r="A35" s="4" t="inlineStr">
        <is>
          <t>Proceeds from debt</t>
        </is>
      </c>
      <c r="C35" s="5" t="n">
        <v>227000</v>
      </c>
      <c r="D35" s="5" t="n">
        <v>468082</v>
      </c>
    </row>
    <row r="36">
      <c r="A36" s="4" t="inlineStr">
        <is>
          <t>Principal payments on debt</t>
        </is>
      </c>
      <c r="C36" s="5" t="n">
        <v>-348331</v>
      </c>
      <c r="D36" s="5" t="n">
        <v>-490319</v>
      </c>
    </row>
    <row r="37">
      <c r="A37" s="4" t="inlineStr">
        <is>
          <t>Debt issuance costs</t>
        </is>
      </c>
      <c r="C37" s="5" t="n">
        <v>-25</v>
      </c>
      <c r="D37" s="5" t="n">
        <v>-496</v>
      </c>
    </row>
    <row r="38">
      <c r="A38" s="4" t="inlineStr">
        <is>
          <t>Proceeds from issuance of stock</t>
        </is>
      </c>
      <c r="C38" s="5" t="n">
        <v>116</v>
      </c>
      <c r="D38" s="4" t="inlineStr">
        <is>
          <t xml:space="preserve"> </t>
        </is>
      </c>
    </row>
    <row r="39">
      <c r="A39" s="4" t="inlineStr">
        <is>
          <t>Repurchase of common stock</t>
        </is>
      </c>
      <c r="C39" s="4" t="inlineStr">
        <is>
          <t xml:space="preserve"> </t>
        </is>
      </c>
      <c r="D39" s="5" t="n">
        <v>-34118</v>
      </c>
    </row>
    <row r="40">
      <c r="A40" s="4" t="inlineStr">
        <is>
          <t>Dividends paid to preferred stockholders</t>
        </is>
      </c>
      <c r="C40" s="5" t="n">
        <v>-4414</v>
      </c>
      <c r="D40" s="5" t="n">
        <v>-4414</v>
      </c>
    </row>
    <row r="41">
      <c r="A41" s="4" t="inlineStr">
        <is>
          <t>Exercise of stock options</t>
        </is>
      </c>
      <c r="C41" s="5" t="n">
        <v>113</v>
      </c>
      <c r="D41" s="5" t="n">
        <v>335</v>
      </c>
    </row>
    <row r="42">
      <c r="A42" s="4" t="inlineStr">
        <is>
          <t>Net cash used in financing activities of continuing operations</t>
        </is>
      </c>
      <c r="C42" s="5" t="n">
        <v>-125541</v>
      </c>
      <c r="D42" s="5" t="n">
        <v>-60930</v>
      </c>
    </row>
    <row r="43">
      <c r="A43" s="4" t="inlineStr">
        <is>
          <t>Net cash used in financing activities of discontinued operations</t>
        </is>
      </c>
      <c r="C43" s="4" t="inlineStr">
        <is>
          <t xml:space="preserve"> </t>
        </is>
      </c>
      <c r="D43" s="4" t="inlineStr">
        <is>
          <t xml:space="preserve"> </t>
        </is>
      </c>
    </row>
    <row r="44">
      <c r="A44" s="4" t="inlineStr">
        <is>
          <t>Net cash used in financing activities</t>
        </is>
      </c>
      <c r="C44" s="5" t="n">
        <v>-125541</v>
      </c>
      <c r="D44" s="5" t="n">
        <v>-60930</v>
      </c>
    </row>
    <row r="45">
      <c r="A45" s="4" t="inlineStr">
        <is>
          <t>Effect on cash of foreign currency translation</t>
        </is>
      </c>
      <c r="C45" s="5" t="n">
        <v>-189</v>
      </c>
      <c r="D45" s="5" t="n">
        <v>-77</v>
      </c>
    </row>
    <row r="46">
      <c r="A46" s="4" t="inlineStr">
        <is>
          <t>Net (decrease) increase in cash and restricted cash</t>
        </is>
      </c>
      <c r="C46" s="5" t="n">
        <v>-3189</v>
      </c>
      <c r="D46" s="5" t="n">
        <v>10038</v>
      </c>
    </row>
    <row r="47">
      <c r="A47" s="4" t="inlineStr">
        <is>
          <t>Cash and restricted cash at beginning of the period</t>
        </is>
      </c>
      <c r="B47" s="4" t="inlineStr">
        <is>
          <t>[2]</t>
        </is>
      </c>
      <c r="C47" s="5" t="n">
        <v>73239</v>
      </c>
      <c r="D47" s="5" t="n">
        <v>75983</v>
      </c>
    </row>
    <row r="48">
      <c r="A48" s="4" t="inlineStr">
        <is>
          <t>Cash and restricted cash at end of the period</t>
        </is>
      </c>
      <c r="B48" s="4" t="inlineStr">
        <is>
          <t>[3]</t>
        </is>
      </c>
      <c r="C48" s="5" t="n">
        <v>70050</v>
      </c>
      <c r="D48" s="5" t="n">
        <v>86021</v>
      </c>
    </row>
    <row r="49">
      <c r="A49" s="3" t="inlineStr">
        <is>
          <t>Cash paid during the period for:</t>
        </is>
      </c>
    </row>
    <row r="50">
      <c r="A50" s="4" t="inlineStr">
        <is>
          <t>Income taxes</t>
        </is>
      </c>
      <c r="C50" s="5" t="n">
        <v>225</v>
      </c>
      <c r="D50" s="5" t="n">
        <v>441</v>
      </c>
    </row>
    <row r="51">
      <c r="A51" s="4" t="inlineStr">
        <is>
          <t>Interest</t>
        </is>
      </c>
      <c r="C51" s="5" t="n">
        <v>35167</v>
      </c>
      <c r="D51" s="5" t="n">
        <v>43327</v>
      </c>
    </row>
    <row r="52">
      <c r="A52" s="3" t="inlineStr">
        <is>
          <t>Supplemental disclosure of non-cash operating activity</t>
        </is>
      </c>
    </row>
    <row r="53">
      <c r="A53" s="4" t="inlineStr">
        <is>
          <t>Transfer of rental equipment to finance lease</t>
        </is>
      </c>
      <c r="C53" s="5" t="n">
        <v>140</v>
      </c>
    </row>
    <row r="54">
      <c r="A54" s="3" t="inlineStr">
        <is>
          <t>Supplemental disclosure of non-cash investing and financing activity</t>
        </is>
      </c>
    </row>
    <row r="55">
      <c r="A55" s="4" t="inlineStr">
        <is>
          <t>Transfer of rental equipment to finance lease</t>
        </is>
      </c>
      <c r="C55" s="5" t="n">
        <v>7748</v>
      </c>
      <c r="D55" s="5" t="n">
        <v>19153</v>
      </c>
    </row>
    <row r="56">
      <c r="A56" s="4" t="inlineStr">
        <is>
          <t>Rental equipment payable</t>
        </is>
      </c>
      <c r="C56" s="6" t="n">
        <v>3356</v>
      </c>
      <c r="D56" s="6" t="n">
        <v>75810</v>
      </c>
    </row>
    <row r="57"/>
    <row r="58">
      <c r="A58" s="4" t="inlineStr">
        <is>
          <t>[1]</t>
        </is>
      </c>
      <c r="B58" s="4" t="inlineStr">
        <is>
          <t>Represents cash disbursements for purchasing of rental equipment as reflected in the consolidated statements of cash flows for the periods indicated.</t>
        </is>
      </c>
    </row>
    <row r="59">
      <c r="A59" s="4" t="inlineStr">
        <is>
          <t>[2]</t>
        </is>
      </c>
      <c r="B59" s="4" t="inlineStr">
        <is>
          <t>Includes cash of $ 19,870 and $ 20,104 , cash held by variable interest entities of $ 26,594 and $ 25,211 , and restricted cash of $ 26,775 and $ 30,668 at December 31, 2019 and 2018, respectively.</t>
        </is>
      </c>
    </row>
    <row r="60">
      <c r="A60" s="4" t="inlineStr">
        <is>
          <t>[3]</t>
        </is>
      </c>
      <c r="B60" s="4" t="inlineStr">
        <is>
          <t>Includes cash of $ 20,159 and $ 22,183 , cash held by variable interest entities of $ 27,703 and $ 35,105 , and restricted cash of $ 22,188 and $ 28,733 at June 30, 2020 and 2019, respectively.</t>
        </is>
      </c>
    </row>
  </sheetData>
  <mergeCells count="6">
    <mergeCell ref="A1:B2"/>
    <mergeCell ref="C1:D1"/>
    <mergeCell ref="A57:C57"/>
    <mergeCell ref="B58:C58"/>
    <mergeCell ref="B59:C59"/>
    <mergeCell ref="B60:C6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Jun. 30, 2020</t>
        </is>
      </c>
      <c r="C1" s="2" t="inlineStr">
        <is>
          <t>Dec. 31, 2019</t>
        </is>
      </c>
      <c r="D1" s="2" t="inlineStr">
        <is>
          <t>Jun. 30, 2019</t>
        </is>
      </c>
      <c r="E1" s="2" t="inlineStr">
        <is>
          <t>Dec. 31, 2018</t>
        </is>
      </c>
    </row>
    <row r="2">
      <c r="A2" s="4" t="inlineStr">
        <is>
          <t>Restricted cash</t>
        </is>
      </c>
      <c r="B2" s="6" t="n">
        <v>22188</v>
      </c>
      <c r="C2" s="6" t="n">
        <v>26775</v>
      </c>
      <c r="D2" s="6" t="n">
        <v>28733</v>
      </c>
      <c r="E2" s="6" t="n">
        <v>30668</v>
      </c>
    </row>
    <row r="3">
      <c r="A3" s="4" t="inlineStr">
        <is>
          <t>Consolidated Entity Excluding Variable Interest Entities (VIE) [Member]</t>
        </is>
      </c>
    </row>
    <row r="4">
      <c r="A4" s="4" t="inlineStr">
        <is>
          <t>Cash</t>
        </is>
      </c>
      <c r="B4" s="5" t="n">
        <v>20159</v>
      </c>
      <c r="C4" s="5" t="n">
        <v>19870</v>
      </c>
      <c r="D4" s="5" t="n">
        <v>22183</v>
      </c>
      <c r="E4" s="5" t="n">
        <v>20104</v>
      </c>
    </row>
    <row r="5">
      <c r="A5" s="4" t="inlineStr">
        <is>
          <t>Variable Interest Entity, Primary Beneficiary [Member]</t>
        </is>
      </c>
    </row>
    <row r="6">
      <c r="A6" s="4" t="inlineStr">
        <is>
          <t>Cash</t>
        </is>
      </c>
      <c r="B6" s="6" t="n">
        <v>27703</v>
      </c>
      <c r="C6" s="6" t="n">
        <v>26594</v>
      </c>
      <c r="D6" s="6" t="n">
        <v>35105</v>
      </c>
      <c r="E6" s="6" t="n">
        <v>252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1:51:41Z</dcterms:created>
  <dcterms:modified xmlns:dcterms="http://purl.org/dc/terms/" xmlns:xsi="http://www.w3.org/2001/XMLSchema-instance" xsi:type="dcterms:W3CDTF">2020-08-07T11:51:41Z</dcterms:modified>
</cp:coreProperties>
</file>